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Property and Equipment, net" sheetId="13" state="visible" r:id="rId13"/>
    <sheet xmlns:r="http://schemas.openxmlformats.org/officeDocument/2006/relationships" name="Prepaid Expenses and Other Curr" sheetId="14" state="visible" r:id="rId14"/>
    <sheet xmlns:r="http://schemas.openxmlformats.org/officeDocument/2006/relationships" name="Accrued and Other Current Liabi"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Property and Equipment, net (Ta" sheetId="22" state="visible" r:id="rId22"/>
    <sheet xmlns:r="http://schemas.openxmlformats.org/officeDocument/2006/relationships" name="Prepaid Expenses and Other Cu_2" sheetId="23" state="visible" r:id="rId23"/>
    <sheet xmlns:r="http://schemas.openxmlformats.org/officeDocument/2006/relationships" name="Accrued and Other Current Lia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the Business and Ba_2" sheetId="28" state="visible" r:id="rId28"/>
    <sheet xmlns:r="http://schemas.openxmlformats.org/officeDocument/2006/relationships" name="Fair Value Measurement (Details" sheetId="29" state="visible" r:id="rId29"/>
    <sheet xmlns:r="http://schemas.openxmlformats.org/officeDocument/2006/relationships" name="Fair Value Measurement - Market" sheetId="30" state="visible" r:id="rId30"/>
    <sheet xmlns:r="http://schemas.openxmlformats.org/officeDocument/2006/relationships" name="Property and Equipment, net (De" sheetId="31" state="visible" r:id="rId31"/>
    <sheet xmlns:r="http://schemas.openxmlformats.org/officeDocument/2006/relationships" name="Prepaid Expenses and Other Cu_3" sheetId="32" state="visible" r:id="rId32"/>
    <sheet xmlns:r="http://schemas.openxmlformats.org/officeDocument/2006/relationships" name="Accrued and Other Current Lia_3" sheetId="33" state="visible" r:id="rId33"/>
    <sheet xmlns:r="http://schemas.openxmlformats.org/officeDocument/2006/relationships" name="Stock-Based Compensation (Detai" sheetId="34" state="visible" r:id="rId34"/>
    <sheet xmlns:r="http://schemas.openxmlformats.org/officeDocument/2006/relationships" name="Stock-Based Compensation - Stoc" sheetId="35" state="visible" r:id="rId35"/>
    <sheet xmlns:r="http://schemas.openxmlformats.org/officeDocument/2006/relationships" name="Stock-Based Compensation - St_2" sheetId="36" state="visible" r:id="rId36"/>
    <sheet xmlns:r="http://schemas.openxmlformats.org/officeDocument/2006/relationships" name="Stock-Based Compensation - Rest" sheetId="37" state="visible" r:id="rId37"/>
    <sheet xmlns:r="http://schemas.openxmlformats.org/officeDocument/2006/relationships" name="Stock Based Compensation - Perf" sheetId="38" state="visible" r:id="rId38"/>
    <sheet xmlns:r="http://schemas.openxmlformats.org/officeDocument/2006/relationships" name="Stock-Based Compensation - 2020" sheetId="39" state="visible" r:id="rId39"/>
    <sheet xmlns:r="http://schemas.openxmlformats.org/officeDocument/2006/relationships" name="Stock-Based Compensation - St_3" sheetId="40" state="visible" r:id="rId40"/>
    <sheet xmlns:r="http://schemas.openxmlformats.org/officeDocument/2006/relationships" name="Net Loss Per Share (Details)" sheetId="41" state="visible" r:id="rId41"/>
    <sheet xmlns:r="http://schemas.openxmlformats.org/officeDocument/2006/relationships" name="Net Loss Per Share - Anti-dilut" sheetId="42" state="visible" r:id="rId42"/>
    <sheet xmlns:r="http://schemas.openxmlformats.org/officeDocument/2006/relationships" name="Leases (Details)" sheetId="43" state="visible" r:id="rId43"/>
    <sheet xmlns:r="http://schemas.openxmlformats.org/officeDocument/2006/relationships" name="Leases - Lease Expense (Details" sheetId="44" state="visible" r:id="rId44"/>
    <sheet xmlns:r="http://schemas.openxmlformats.org/officeDocument/2006/relationships" name="Leases - Cash Flow Information " sheetId="45" state="visible" r:id="rId45"/>
    <sheet xmlns:r="http://schemas.openxmlformats.org/officeDocument/2006/relationships" name="Leases - Future Minimum Lease P" sheetId="46" state="visible" r:id="rId46"/>
    <sheet xmlns:r="http://schemas.openxmlformats.org/officeDocument/2006/relationships" name="Leases - Lease Term and Discoun"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9712</t>
        </is>
      </c>
      <c r="C8" s="4" t="inlineStr">
        <is>
          <t xml:space="preserve"> </t>
        </is>
      </c>
    </row>
    <row r="9">
      <c r="A9" s="4" t="inlineStr">
        <is>
          <t>Entity Registrant Name</t>
        </is>
      </c>
      <c r="B9" s="4" t="inlineStr">
        <is>
          <t>OLEM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409740</t>
        </is>
      </c>
      <c r="C11" s="4" t="inlineStr">
        <is>
          <t xml:space="preserve"> </t>
        </is>
      </c>
    </row>
    <row r="12">
      <c r="A12" s="4" t="inlineStr">
        <is>
          <t>Entity Address, Address Line One</t>
        </is>
      </c>
      <c r="B12" s="4" t="inlineStr">
        <is>
          <t>780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3-555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M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769800</v>
      </c>
    </row>
    <row r="28">
      <c r="A28" s="4" t="inlineStr">
        <is>
          <t>Entity Central Index Key</t>
        </is>
      </c>
      <c r="B28" s="4" t="inlineStr">
        <is>
          <t>00017502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Olema Pharmaceuticals, Inc. (“Olema” or the “Company”) is a clinical-stage biopharmaceutical company focused on the discovery, development and commercialization of next-generation targeted therapies for women’s cancers. The Company is initially focused on developing therapies for the treatment of breast cancer. The Company’s wholly-owned, lead product candidate, palazestrant (OP-1250), is a novel oral therapy with combined activity as both a complete estrogen receptor (“ER”) antagonist (“CERAN”) and a selective ER degrader (“SERD”). We expect to enroll the first patient in our proposed Phase 3 monotherapy clinical trial for the treatment of advanced or metastatic breast cancer (OPERA-01) in the fourth quarter of 2023. Palazestrant is also currently being evaluated in Phase 1b/2 clinical studies in combination with palbociclib, ribociclib, and alpelisib, in patients with recurrent, locally advanced or metastatic estrogen receptor-positive (“ER+”), human epidermal growth factor receptor 2 negative (“HER2-”) breast cancer. Furthermore, we announced new preclinical data regarding the discovery of novel compounds targeting KAT6, an epigenetic target that is dysregulated in breast and other cancers. The Company is located in San Francisco, California and was incorporated in Delaware on August 7, 2006, under the legal name of CombiThera, Inc. and on March 25, 2009, was renamed Olema Pharmaceuticals, Inc. The Company’s principal operations are based in San Francisco, California, and it has operations in Cambridge, Massachusetts. Olema Oncology Australia Pty Ltd was incorporated on January 6, 2021, and is a wholly-owned subsidiary of the Company (collectively with Olema Pharmaceuticals, Inc., referred to as “Olema” or the “Company” herein). It operates in one business segment and therefore has only one reportable segment.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geopolitical and macroeconomic events discussed in further detail below, the ability to secure additional capital to fund operations and commercial success of its product candidates. Palazestrant and any future product candidates the Company may develop will require extensive non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Private Placement On September 5, 2023, the Company entered into a securities purchase agreement with institutional and accredited investors for the private placement of 13,211,381 shares of the Company’s common stock (the “Private Placement”) at a price of $9.84 per share, resulting in gross proceeds of approximately $130.0 million. After deducting offering expenses related to the Private Placement of approximately $0.2 million, the net proceeds to the Company from the Private Placement were approximately $129.8 million. The Private Placement closed on September 12, 2023 . Liquidity The Company had $276.9 million of cash, cash equivalents and marketable securities at September 30, 2023, in addition to an available balance of $25.0 million under the Loan and Security Agreement (the “Loan Agreement”), by and between the Company, as borrower, and Silicon Valley Bank, a division of First-Citizens Bank &amp; Trust Company (the “Bank”). Management believes that the Company’s cash, cash equivalents, marketable securities, and the amounts available under the Loan Agreement will be sufficient to fund the Company’s current operating plan into 2027. Impact of Geopolitical and Macroeconomic Events Global economic and business activities continue to face widespread geopolitical and macroeconomic uncertainties, including labor shortages, inflation rates and the responses by central banking authorities to control such inflation, monetary supply shifts and related financial market risks and instability, risk of a U.S. government shutdown, recession risks, as well as potential disruptions from the Russia-Ukraine conflict and armed conflict between Israel and groups based in surrounding regions, all of which have resulted in volatility in the U.S. and global financial markets and which have led to, and may continue to lead to, additional disruptions to trade, commerce, pricing stability, credit availability and supply chain continuity globally. The extent of the impact of these factors on the Company’s operational and financial performance, including its ability to execute its business strategies and initiatives in the expected time frame, will depend on future developments, which are uncertain and cannot be predicted. Any continued or renewed disruption resulting from these factors could negatively impact the Company’s business. The Company continues to monitor the impact of these geopolitical and macroeconomic factors on its results of operations, financial cond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interim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Olema Pharmaceuticals, Inc. and its wholly-owned subsidiary, Olema Oncology Australia Pty Ltd. All intercompany balances and transactions have been eliminated upon consolidation. Unaudited Interim Financial Information The interim condensed consolidated balance sheet as of September 30, 2023, and the statements of operations and comprehensive loss, and stockholders’ equity for the three and nine months ended September 30, 2023 and 2022, and the statements of cash flows for the nine months ended September 30, 2023 and 2022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nine-month periods are also unaudited. The results of operations presented in these unaudited condensed consolidated financial statements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interim condensed consolidated financial statements should be read in conjunction with the Company’s audited consolidated financial statements included in the Company’s Form 10-K as filed with the SEC on March 9, 2023 (the “Annual Report”). Use of Estimates The accompanying condensed consolidated financial statements are prepared in accordance with GAAP. The preparation of the condensed consolidated financial statements in conformity with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Cash and cash equivalents are defined as short-term, highly liquid investments with original maturities of 90 days or fewer at the date of purchase. Cash deposits are all in reputable financial institutions in the United States as of September 30, 2023, and December 31, 2022. Cash and cash equivalents consisted of cash on deposit with U.S. banks, including the Company’s bank account for its Australia subsidiary, denominated in U.S. dollars and Australian dollars and investments in interest bearing money market fund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 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dependence on key individuals or sole-source suppliers, and geopolitical and macroeconomic facto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 Leases The Company adopted Accounting Standard Update (“ASU”) 2016-12, Lease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densed consolidated statements of operations and comprehensive loss. The Company elected to not apply the recognition requirements of Topic 842 to short-term leases with terms of 12 months or less. Additional information and disclosures required by Topic 842 are contained in Note 11 “Lease” in the Annual Report. 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ontract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that do not meet the definition of a busines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nd as a receivable due from Novartis, which is recorded under prepaid expenses and other current assets in the accompanying condensed consolidated financial statements, as described in Note 10, Commitments and Contingencies – Clinical Collaboration and Supply Agreement. 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 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unvested performance-based restricted stock unit awards and contingently issuable common stock related to the 2020 Employee Stock Purchase Plan (the “ESPP”)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 Recent Accounting Pronouncements There were no new accounting pronouncements that were relevant to the Company as of and for the nine months ended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3. Fair Value Measurement The Company assesses the fair value of financial instruments based on the provisions of ASC 820, Fair Value Measurements ● Level 1 — Inputs are unadjusted quoted prices in active markets for identical assets or liabilities accessible to the reporting entity at the measurement date.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 ​ ​ ​ ​ ​ ​ ​ ​ ​ ​ ​ ​ ​ ​ ​ ​ September 30, 2023 (in thousands) Level 1 ​ Level 2 ​ Level 3 ​ Total Financial Assets ​ ​ ​ ​ ​ ​ ​ ​ ​ ​ ​ ​ Cash ​ $ 2,712 ​ $ — ​ $ — ​ $ 2,712 Money market funds ​ ​ 115,029 ​ ​ — ​ ​ — ​ ​ 115,029 Commercial paper ​ — ​ ​ 87,639 ​ ​ — ​ ​ 87,639 Corporate bonds ​ ​ — ​ ​ 3,626 ​ ​ — ​ ​ 3,626 U.S. government treasury bills ​ ​ 37,395 ​ ​ — ​ ​ — ​ ​ 37,395 Government-sponsored enterprise securities ​ — ​ ​ 30,834 ​ ​ — ​ ​ 30,834 Total ​ $ 155,136 ​ $ 122,099 ​ $ — ​ $ 277,235 ​ ​ ​ ​ ​ ​ ​ ​ ​ ​ ​ ​ ​ ​ ​ ​ ​ September 30, 2023 ​ ​ ​ Gross Gross ​ ​ ​ ​ Amortized ​ Unrealized ​ Unrealized ​ Estimated (in thousands) Cost ​ Gains ​ Losses ​ Fair Value Financial Assets ​ ​ ​ ​ ​ ​ ​ ​ ​ ​ ​ ​ Cash and cash equivalents ​ $ 117,741 ​ $ — ​ $ — ​ $ 117,741 Short-term marketable securities (&lt;12 months to maturity) ​ ​ 156,108 ​ ​ 9 ​ ​ (249) ​ ​ 155,868 Long-term marketable securities (&gt;12 months to maturity) ​ ​ 3,627 ​ ​ — ​ ​ (1) ​ ​ 3,626 Total ​ $ 277,476 ​ $ 9 ​ $ (250) ​ $ 277,235 ​ The Company considers its marketable securities with maturities beyond one year as current assets, based on their highly liquid nature and because such marketable securities represent the investment of cash that is available for current operations. The Company considers its investment portfolio of marketable securities to be available-for-sale. The Company periodically reviews its available-for-sale marketable securitie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There were seven marketable securities that have been in a consecutive loss position for more than 12 months as of September 30, 2023. These marketable securities had $0.1 million unrealized losses with a fair value of $19.4 million as of September 30, 2023. The Company does not believe that the total unrealized losses of $0.3 million as of September 30, 2023 are credit-related but are rather a reflection of current market yields and/or current marketplace bid/ask spreads. During the three and nine months ended September 30, 2023, the Company did not recognize any other-than-temporary impairment loss. As of September 30, 2023, there was no allowance for losses on available-for-sale debt securities attributable to credit risk. As of September 30, 2023, all of the Company’s cash and cash equivalents consisted of cash on deposit with U.S. banks denominated in U. S. dollars and Australian doll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in thousands): ​ ​ ​ ​ ​ ​ ​ ​ ​ September 30, ​ December 31, ​ ​ 2023 ​ 2022 Lab equipment $ 1,695 $ 2,002 Computer equipment ​ ​ 59 ​ ​ 59 Property and equipment, gross ​ ​ 1,754 ​ ​ 2,061 Less: Accumulated depreciation (698) ​ ​ (581) Property and equipment, net $ 1,056 ​ $ 1,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 ​ ​ ​ ​ ​ ​ ​ ​ September 30, ​ December 31, ​ ​ 2023 ​ 2022 Reimbursable research and development costs from a collaboration partner ​ $ 2,467 ​ $ 1,387 Prepaid clinical development costs ​ 1,003 ​ 506 Prepaid insurance ​ ​ 384 ​ ​ 1,738 Interest receivable ​ ​ 419 ​ ​ 319 Research and development tax incentive credit receivable ​ ​ 321 ​ ​ — Prepaid subscriptions and licenses ​ ​ 239 ​ ​ 399 Other 274 ​ ​ 129 Total $ 5,107 ​ $ 4,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Accrued and Other Current Liabilities</t>
        </is>
      </c>
      <c r="B3" s="4" t="inlineStr">
        <is>
          <t xml:space="preserve"> </t>
        </is>
      </c>
    </row>
    <row r="4">
      <c r="A4" s="4" t="inlineStr">
        <is>
          <t>Accrued and Other Current Liabilities</t>
        </is>
      </c>
      <c r="B4" s="4" t="inlineStr">
        <is>
          <t>6. Accrued and Other Current Liabilities Accrued and other current liabilities consisted of the following (in thousands): ​ ​ ​ ​ ​ ​ ​ ​ ​ September 30, ​ December 31, ​ ​ 2023 ​ 2022 Accrued research and development related costs ​ $ 8,370 ​ $ 9,105 Accrued employee bonuses ​ ​ 2,849 ​ ​ 4,518 Accrued professional fees ​ ​ 1,143 ​ ​ 1,091 Accrued payroll related costs ​ ​ 416 ​ ​ 296 Accrued taxes ​ ​ 57 ​ ​ 68 Early exercise of unvested stock options ​ ​ — ​ ​ 82 Total $ 12,835 ​ $ 15,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7. Stock-Based Compensation ​ In 2014, the Company’s Board of Directors (the “Board”) and stockholders approved and adopted the Company’s 2014 Stock Plan (the “2014 Plan”). The 2014 Plan permitted the grant of options and restricted stock awards (including restricted stock purchase rights and restricted stock bonus awards). The 2014 Plan was terminated on the date the Company’s 2020 Equity Incentive Plan (the “2020 Plan”), which is described below, became effective, and since that date, no additional awards have been or will be made pursuant to the 2014 Plan. However, any outstanding awards granted under the 2014 Plan will remain outstanding, subject to the terms of the 2014 Plan award agreements, until such outstanding options are exercised or until any awards terminate or expire by their terms. In 2020, the Board and the Company’s stockholders approved and adopted the 2020 Plan. The 2020 Plan permits the grant of options, restricted stock awards, stock appreciation rights, restricted stock unit awards, performance awards, and other awards. The maximum number of shares of common stock that initially issuable under the 2020 Plan was a number not to exceed 6,494,510 shares of the Company’s common stock, which is the sum of (i) 2,152,080 new shares, plus (ii) an additional number of shares not to exceed 4,342,430 shares, consisting of any shares of the Company’s common stock subject to outstanding stock options or other stock awards granted under the 2014 Plan that, on or after the date on which the 2020 Plan became effective, terminated or expired prior to exercise or settlement; were not issued because the award was settled in cash; were forfeited because of the failure to vest; or were reacquired or withheld (or not issued) to satisfy a tax withholding obligation or the purchase or exercise price. In addition, the number of shares of the Company’s common stock reserved for issuance under the 2020 Plan automatically increases on January 1 of each year for a period of ten years, beginning on January 1, 2021 and continuing through January 1, 2030, in an amount equal to the lesser of (1) 5% of the total number of shares of the Company’s common stock outstanding on December 31 of the immediately preceding year, or (2) a lesser number of shares determined by the Company’s Board of Directors no later than December 31 of the immediately preceding year. In 2022, the Board approved and adopted the Company’s 2022 Inducement Plan (the “2022 Inducement Plan”). Under the 2022 Inducement Plan, initially 2,000,000 shares of common stock were reserved for issuance. The 2022 Inducement Plan permits the grant of options, restricted stock awards, stock appreciation rights, restricted stock unit awards, performance awards, and other awards. The exercise price for each option and stock appreciation right shall be established at the discretion of the Board, provided that the exercise price of a stock option will not be less than 100% of the fair market value of the Company’s common stock on the date of grant. Specific vesting for stock options and stock appreciation rights is service related and determined in each award agreement, where stock options and stock appreciation rights are fully vested at the grant date or follow a graded vesting schedule. Stock options and stock appreciation rights granted under the plans generally expire ten years after the date of grant.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in addition to its own historical volatility.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0% since the Company has never paid cash dividends and does not expect to pay any cash dividends in the foreseeable future. The assumptions that the Company used to determine the estimated grant-date fair value of stock options granted to employees and directors under the 2020 Plan and the 2022 Inducement Plan were as follows, presented as a weighted average: ​ ​ ​ ​ ​ ​ ​ ​ ​ ​ Nine Months Ended September 30, ​ ​ 2023 ​ 2022 Risk-free interest rate ​ 3.56% ​ 1.89% Expected term (in years) ​ ​ 6.03 ​ ​ 6.03 Expected volatility ​ ​ 86.71% ​ ​ 79.55% Expected dividend yield — ​ ​ — ​ Stock Option Activity The following table summarizes the stock option activity under the 2014 Plan, the 2020 Plan and the 2022 Inducement Plan: ​ ​ ​ ​ ​ ​ ​ ​ ​ ​ ​ ​ ​ ​ ​ ​ ​ ​ ​ Weighted ​ ​ ​ ​ ​ ​ ​ Weighted ​ Average ​ ​ ​ ​ ​ ​ ​ Average ​ Remaining ​ ​ ​ ​ ​ Number of ​ Exercise ​ Contractual ​ Aggregate ​ ​ Shares ​ Price ​ Term ​ Intrinsic Value ​ ​ ​ ​ ​ ​ (in years) ​ (in thousands) Outstanding as of December 31, 2022 8,384,858 $ 8.59 8.30 $ 262 Granted ​ 2,361,118 ​ ​ 5.24 ​ — ​ ​ — Exercised(1) ​ (705,347) ​ ​ 3.85 ​ — ​ ​ — Forfeited ​ (1,064,318) ​ ​ 6.97 ​ — ​ ​ — Outstanding as of September 30, 2023 ​ 8,976,311 ​ $ 8.28 ​ 7.95 ​ $ 53,940 ​ ​ ​ ​ ​ ​ ​ ​ ​ ​ ​ Options vested and exercisable as of September 30, 2023 ​ 4,343,726 ​ $ 9.91 ​ 7.34 ​ $ 23,679 Options expected to vest as of September 30, 2023 ​ 4,632,585 ​ $ 6.75 ​ 8.52 ​ $ 30,106 ​ (1) Exercised amount includes vesting of early-exercised options and shares returned for taxes withheld for exercise and net transactions. Early Exercise of Stock Options The terms of the 2014 Plan permit certain option holders to exercise options before their options are vested, subject to certain limitations. The early exercised options are subject to the same vesting provisions in the original stock option awards. Shares issued as a result of early exercise that have not vested are subject to repurchase by the Company upon termination of the purchaser’s employment, at the price paid by the purchaser. Such shares are not deemed to be outstanding for accounting purposes until they vest and are therefore excluded from shares outstanding and from basic and diluted net loss per share until the repurchase right lapses and the shares are no longer subject to the repurchase feature. A liability is recognized related to the cash proceeds of the unvested options and is reclassified into common stock and additional paid-in capital as the shares vest and the repurchase right lapses. All early exercised options are vested as of September 30, 2023. ​ Restricted Stock Awards The following table summarizes the restricted stock activity under the 2014 Plan during the nine months ended September 30, 2023: ​ ​ ​ ​ ​ ​ ​ ​ ​ ​ ​ Number of Shares ​ Grant Date Fair Value Unvested restricted stock as of December 31, 2022 ​ 295,911 $ 2.40 Granted ​ ​ — ​ ​ — Vested ​ ​ (147,955) ​ ​ 2.40 Forfeited ​ ​ — ​ ​ — Unvested restricted stock as of September 30, 2023 ​ 147,956 ​ $ 2.40 ​ Performance-Based Restricted Stock Unit Awards In November 2022, the Company granted to certain employees 710,000 shares of performance-based restricted stock unit awards (the “PSUs”) under the 2020 Plan as consideration for services subject to performance conditions with a fair value based on the closing price of the underlying common stock on the date of grant. Pursuant to the terms of the PSUs, 65% of each PSU vests upon certification by the Compensation Committee of the Company of achieving a pre-determined performance goal by June 30, 2024, and 35% of each PSU vests upon certification by the Compensation Committee of the Company of achieving a pre-determined performance goal by June 30, 2024. Expense recognition for PSUs commences when it is determined that attainment of the performance goal is met. As of September 30, 2023, the performance goals were not yet met, and therefore, the Company recorded zero stock-based compensation expense related to the PSUs for the three and nine months ended September 30, 2023. 2020 Employee Stock Purchase Plan In 2020, the Board and the Company’s stockholders approved and adopted the ESPP. The ESPP permits eligible employees who elect to participate in an offering under the ESPP to have up to 15% of their eligible earnings withheld, subject to certain limitations, to purchase shares of common stock pursuant to the ESPP. The price of the common stock purchased under the ESPP is equal to the lesser of (i) 85% of the fair market value of a share of the Company’s common stock on the first day of an offering; or (ii) 85% of the fair market value of a share of the Company’s common stock on the date of purchase. Each offering period is not to exceed 27 months and will include one or more purchase periods (each a “Purchase Period”) as approved by the Board in the offering. A total of 430,416 shares of common stock were initially reserved for issuance pursuant to the ESPP. Subsequently, the number of shares of the Company’s common stock reserved for issuance under the ESPP automatically increases on January 1 of each year for a period of up to ten years, commencing on January 1, 2021 and continuing through January 1, 2030, in amount equal to the lesser of (i) 1% of the total number of shares of the Company’s common stock outstanding on December 31 of the preceding calendar year, (ii) 860,832 shares of common stock, or (iii) a lesser number of shares determined by the Company’s Board of Directors no later than December 31 of the preceding calendar year. The ESPP is a compensatory plan as defined by the authoritative guidance for stock-based compensation. The Company uses the Black-Scholes option-pricing model to estimate the fair value of stock offered under the ESPP. Stock-based compensation expense related to the ESPP was $0.1 million and $0.3 million for the three and nine months ended September 30, 2023, respectively. Stock-Based Compensation Expense Stock-based compensation expense related to awards granted under the 2014 Plan, the 2020 Plan, the ESPP and the 2022 Inducement Plan was classified in the condensed consolidated statements of operations and comprehensive loss as follows (in thousands): ​ ​ ​ ​ ​ ​ ​ ​ ​ ​ ​ ​ ​ ​ ​ Three Months Ended September 30, ​ Nine Months Ended September 30, ​ ​ 2023 ​ 2022 ​ 2023 ​ 2022 Research and development $ 2,801 $ 2,812 $ 8,858 $ 9,088 General and administrative 1,304 ​ ​ 1,463 4,047 ​ ​ 4,880 Total $ 4,105 ​ $ 4,275 $ 12,905 ​ $ 13,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8. Net Loss Per Share Net Loss Per Share Basic and diluted net loss per share was calculated as follows (in thousands, except share and per share amounts): ​ ​ ​ ​ ​ ​ ​ ​ ​ ​ ​ ​ ​ ​ ​ Three Months Ended September 30, ​ Nine Months Ended September 30, ​ 2023 2022 2023 2022 Numerator: ​ ​ ​ ​ ​ ​ ​ ​ ​ ​ ​ ​ Net loss ​ $ (21,502) ​ $ (22,720) ​ $ (69,883) ​ $ (78,608) Denominator: ​ ​ ​ ​ Weighted average shares used to compute net loss per share, basic and diluted ​ 44,977,161 ​ 40,036,201 ​ 41,999,978 ​ 39,930,418 Net loss per share, basic and diluted ​ $ (0.48) ​ $ (0.57) ​ $ (1.66) ​ $ (1.97) ​ The potentially dilutive shares that were excluded from the calculation of diluted net loss per share because their effect would have been anti-dilutive for the periods presented are as follows: ​ ​ ​ ​ ​ ​ ​ ​ ​ ​ ​ September 30, ​ ​ ​ 2023 ​ ​ 2022 Unvested restricted stock awards outstanding ​ 147,956 ​ 345,230 Unvested performance-based restricted stock unit awards outstanding ​ ​ 665,000 ​ ​ — Options to purchase common stock ​ 8,976,311 ​ 8,329,948 Employee stock purchase plan contingently issuable ​ ​ 65,669 ​ ​ 182,139 ​ ​ ​ 9,854,936 ​ 8,857,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9. Leases The Company leases certain of its facilities under non-cancellable operating leases expiring at various dates through 2026. On June 1, 2013, the Company entered into a management services agreement with MandalMed, Inc. (the “MandalMed Services Agreement”) to have access to and use a portion of approximately 5,762 square feet of space for the use of laboratory benches, lab equipment, office space, and administrative and facilities services. The Company subsequently entered into six amendments to extend the agreement term to November 2023. As part of the sixth amendment, the Company gained access to use additional space of approximately 2,130 square feet for a three year period commencing on December 1, 2020 and ending on November 30, 2023. According to the terms of the MandalMed Services Agreement, the Company paid a security deposit of less than $0.1 million and is required to pay monthly rent and common area charges. On August 27, 2020, the Company entered into a lease agreement with 512 2nd Street LLC to lease approximately 3,500 square feet of office space in San Francisco, California (the “Office Space Lease Agreement”). The Office Space Lease Agreement was for a period of two years commencing on September 1, 2020 and ending August 31, 2022. In April 2022, the Company extended the Office Space Lease Agreement up to August 31, 2023 and had one year renewal option to extend the term up to August 31, 2024 On December 15, 2020, the Company entered into a lease agreement with Tennieh LLC to lease approximately 9,800 square feet of office space in San Francisco, California (the “Laboratory Lease Agreement”). The Laboratory Lease Agreement is for a period of five years commencing approximately February 1, 2021 and ending January 31, 2026. According to the terms of the Laboratory Lease Agreement, the Company paid a $0.4 million security deposit and is required to pay monthly rent and common area charges. On August 17, 2023, the Company entered into a sublease agreement with Dropbox, Inc. to sublease approximately 6,713 square feet of office space in San Francisco, California (the “Dropbox Sublease Agreement”). The Dropbox Sublease Agreement is for a period of two years commencing on September 5, 2023 and ending December 31, 2025. According to the terms of the Dropbox Sublease Agreement, the Company paid a $0.1 million security deposit and is required to pay monthly rent and common area charges. The sublease was accounted for under Topic 842 and the Company recorded ROU asset and lease liability of $0.2 million and $0.2 million, respectively, in the accompanying condensed consolidated financial statements. On August 23, 2023, the Company entered into a lease agreement with The Cambridge Redevelopment Authority to lease approximately 4,020 square feet of office space in Cambridge, Massachusetts (the “Cambridge Lease Agreement”). The Cambridge Lease Agreement is for a period of three years commencing on September 15, 2023 and ending September 14, 2026. According to the terms of the Cambridge Lease Agreement, the Company paid a less than $0.1 million security deposit and is required to pay monthly rent and common area charges. The lease was accounted for under Topic 842 and the Company recorded ROU asset and lease liability of $0.7 million and $0.7 million, respectively, in the accompanying condensed consolidated financial statements. The following table summarizes total lease expense during the three and nine months ended September 30, 2023 (in thousands): ​ ​ ​ ​ ​ ​ ​ ​ ​ ​ Three Months Ended September 30, ​ ​ Nine Months Ended September 30, ​ ​ ​ 2023 ​ ​ 2023 Straight-line operating lease expense ​ $ 320 $ 973 Short-term lease expense ​ 58 164 Variable lease expense ​ 42 62 Total operating lease expense ​ $ 420 $ 1,199 ​ The following table summarizes supplemental cash flow information during the three and nine months ended September 30, 2023 (in thousands): ​ ​ ​ ​ ​ ​ ​ ​ ​ ​ Three Months Ended September 30, ​ ​ Nine Months Ended September 30, ​ ​ ​ 2023 ​ ​ 2023 Cash paid for amounts included measurement of lease liabilities: ​ ​ ​ ​ ​ ​ Operating cash flows from operating leases ​ $ 315 ​ $ 968 Supplemental noncash information on lease liabilities arising from obtaining right-use-assets ​ $ 896 ​ $ 896 ​ The following table summarizes the Company’s future minimum lease payments and reconciliation of lease liabilities as of September 30, 2023 (in thousands): ​ ​ ​ ​ Years Ending December 31, ​ ​ ​ 2023 (from October 2023) $ 262 2024 1,162 2025 1,245 2026 ​ ​ 263 Total future minimum lease payments ​ 2,932 Less: Interest ​ ​ (309) Total lease liabilities at present value ​ ​ 2,623 Lease liabilities, current ​ ​ 924 Lease liabilities, non-current ​ $ 1,699 ​ The following table summarizes lease term and discount rate as of September 30, 2023: ​ ​ ​ ​ ​ ​ ​ ​ September 30, ​ ​ ​ 2023 Weighted-average remaining lease term (years) ​ 2.47 Weighted-average discount rate ​ 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Loan Agreement On September 5, 2023, the Company entered into the Loan Agreement by and between the Company and the Bank. The Loan Agreement provides for a four-year senior secured credit facility in an aggregate principal amount of up to $50.0 million (the “Credit Facility”), of which $25.0 million became available upon the closing of the Private Placement, and the remaining $25.0 million may be made available upon approval of the Bank in its discretion. The Credit Facility will mature on August 1, 2027 (the “Maturity Date”). As of September 30, 2023, the Company had not drawn down from the Credit Facility. The obligations under the Loan Agreement are secured by substantially all of the assets of the Company, subject to limited exceptions. During the term of the Credit Facility, interest will accrue on any outstanding balance due under the Credit Facility at a floating rate per annum equal to the higher of (i) 8.0% and (ii) the prime rate. During an event of default, any outstanding amount under the Credit Facility will bear interest at a rate of 3.0% in excess of the otherwise applicable rate of interest. The Company will pay certain fees with respect to the Credit Facility, including a prepayment fee on any amount advanced under the Credit Facility to the extent paid prior to the Maturity Date, a final payment fee on the amount advanced under the Credit Facility, and an unused commitment fee of 1.5% on the portion of Credit Facility that remains undrawn as of June 30, 2024, as well as certain other fees and expenses of the Bank. The Loan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material adverse change occurs; delisting; and a material impairment in the Bank’s security interest. Upon the occurrence of an event of default (subject, in certain cases, to notice and grace periods), obligations under the Loan Agreement may be accelerated. The Loan Agreement also contains a number of customary representations, warranties and covenants that, among other things, limit the ability of the Company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its capital stock; amend certain material documents; redeem or repurchase certain debt; make payments on subordinated debt; and engage in certain transactions with affiliates. Clinical Collaboration and Supply Agreement On July 22, 2020, the Company entered into a non-exclusive clinical collaboration and supply agreement with Novartis Institutes for BioMedical Research, Inc. (“Novartis”). On January 13, 2022, the Company entered into the amended and restated clinical collaboration and supply agreement with Novartis, and on October 9, 2023, the Company and Novartis entered into the amendment no. 1 (the “Novartis Amendment”) to amended and restated clinical collaboration and supply agreement (as amended, the “Novartis Agreement”). The collaboration is focused on the evaluation of the safety, tolerability and efficacy of palazestrant in combination with Novartis’ proprietary CDK4/6 inhibitor Kisqali® (ribociclib) and/or Novartis’ proprietary phosphatidylinositol 3-kinase (“PI3K a The Novartis Amendment, among other things, expanded our clinical collaboration with , increasing the size of the ongoing Phase 1/2 clinical study testing palazestrant in combination with ribociclib to approximately 60 patients. . The Company is responsible for manufacturing, packaging and labeling palazestrant, and for packaging and labeling all drugs used in the clinical trials for the combined therapies (other than the Novartis Study Drugs). Novartis is responsible for manufacturing and delivering to the Company the Novartis Study Drugs in such quantities as reasonably needed for the clinical trials for the combined therapies. In accordance with an agreed budget, subject to certain thresholds, Novartis will reimburse the Company for a majority of the direct outside costs that the Company incurs related to conducting the activities under the agreed development plan in conducting the clinical trials for the combined therapies. The Novartis Agreement will terminate upon completion of all activities outlined in the development plan and the relevant protocols. Either party may terminate the Novartis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Novartis Study Drugs or palazestrant. In addition, Novartis may terminate the Novartis Agreement if certain disputes between the parties are not resolved after following the applicable dispute resolution procedures, and the Company may terminate the Novartis Agreement in the event the Company terminates all clinical trials of the combined therapies other than due to a material safety issue or upon a clinical hold. Costs associated with research activities performed under the agreement are included in research and development expenses in the accompanying condensed consolidated financial statements, with any reimbursable costs from Novartis reflected as a reduction of such expenses. For the three and nine months ended September 30, 2023, costs reimbursable from Novartis were $0.6 million and $2.0 million, respectively. As of September 30, 2023, the Company had incurred the full agreed-upon reimbursement amount. The receivable due from Novartis was $2.5 million, which is recorded under prepaid expenses and other current assets in the accompanying condensed consolidated balance sheets. Clinical Trial Agreement In November 2020, the Company entered into a non-exclusive clinical trial agreement with Pfizer Inc. (“Pfizer”) (the “Pfizer Agreement”), to evaluate the safety and tolerability of palazestrant in combination with Pfizer’s proprietary CDK4/6 inhibitor IBRANCE® (palbociclib) in patients with recurrent, locally advanced or metastatic ER+, HER2 breast cancer in a clinical trial. Under the terms of the non-exclusive agreement, the Company will be responsible for conducting the clinical trial for the combined therapies and Pfizer is responsible for supplying IBRANCE® to the Company at no cost to the Company. As part of the collaboration, the parties granted to each other a non-exclusive, royalty-free license under certain of the parties’ respective patent rights in the combination of IBRANCE® and palazestrant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palazestrant, and for packaging and labeling all drugs used in the clinical trials for the combined therapies (other than IBRANCE®). Pfizer is responsible for manufacturing and delivering to us IBRANCE® in such quantities as reasonably needed for the clinical trials for the combined therapies. The Pfizer Agreement will terminate upon completion of all activities outlined in the study plan and the relevant protocols. Either party may terminate the Pfizer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IBRANCE® or palazestrant. In addition, either party may terminate the Pfizer Agreement if certain disputes between the parties are not resolved after following the applicable dispute resolution procedures or if either party determines to discontinue clinical development for medical, scientific, legal or other reasons. The Pfizer Agreement does not grant any right of first negotiation to participate in future clinical trials, and each of the parties retains all rights and ability to evaluate their respective compounds. Costs incurred in connection to the Pfizer Agreement are included in the research and development expense in the accompanying condensed consolidated statements of operations and comprehensive loss for the three and nine months ended September 30, 2023, and 2022. License Agreement In June 2022, the Company entered into an exclusive global license agreement with Aurigene Discovery Technologies Limited (“Aurigene”) to research, develop and commercialize novel small molecule inhibitors of an undisclosed oncology target (“the Aurigene Agreement”). Under the terms of the Aurigene Agreement, Aurigene will provide to the Company an exclusive license to its portfolio of novel small molecule inhibitors of the target. Financial terms of the Aurigene Agreement include a $8.0 million upfront payment for rights to a pre-existing Aurigene program and potential future milestone payments of up to $60.0 million in clinical development and regulatory milestones, and up to $370.0 million in commercial milestones. Aurigene is also eligible to receive mid-single digits to the low double digits royalties on product sales, if any. During the research term, the Company will contribute funding to Aurigene to facilitate Aurigene’s ongoing discovery efforts. The Company and Aurigene will jointly direct further preclinical work and, if successful, the Company will lead clinical development as well as regulatory and commercial activities. The Company and Aurigene jointly own collaboration compounds and rights to any inventions made during the research term. The term of the Aurigene Agreement will continue until the expiration of the last-to-expire of all payment obligations with respect to all licensed products thereunder, unless terminated earlier in accordance with the terms of the Aurigene Agreement. The Aurigene Agreement may be terminated (a) by the Company for convenience, in its sole discretion, upon prior written notice to Aurigene, (b) by either the Company or Aurigene in connection with the other party’s uncured material breach or (c) by either the Company or Aurigene in connection with the insolvency of the other party. The $8.0 million upfront payment was incurred in June 2022 and recorded as research and development expense in the accompanying condensed consolidated statements of operations and comprehensive loss. Costs incurred and milestones payments due to Aurigene prior to regulatory approval are recognized as research and development expenses in the period incurred. Payments due to Aurigene upon or subsequent to regulatory approval will be accrued as a provision to cost of sales in the period when achievement of respective milestone target is probable. As of September 30, 2023, it was determined that it is not probable to achieve any of the milestone targets, and therefore, the Company recorded zero expense related to the milestone for the three and nine months ended September 30, 2023. Management Services Agreements The Company conducts research and development programs internally and through third parties that include, among others, arrangements with vendors, consultants, CMOs, and CROs. The Company has contractual arrangements in the normal course of business with these parties, however, the contracts with these parties are cancelable generally on reasonable notice within one year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September 30, 2023, the Company did not have material contractual commitments with respect to these arrangement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30, 2023, and December 31, 2022, the Company had not incurred any material costs as a result of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407</v>
      </c>
      <c r="C3" s="6" t="n">
        <v>23702</v>
      </c>
    </row>
    <row r="4">
      <c r="A4" s="4" t="inlineStr">
        <is>
          <t>Marketable securities</t>
        </is>
      </c>
      <c r="B4" s="5" t="n">
        <v>159494</v>
      </c>
      <c r="C4" s="5" t="n">
        <v>180719</v>
      </c>
    </row>
    <row r="5">
      <c r="A5" s="4" t="inlineStr">
        <is>
          <t>Prepaid expenses and other current assets</t>
        </is>
      </c>
      <c r="B5" s="5" t="n">
        <v>5107</v>
      </c>
      <c r="C5" s="5" t="n">
        <v>4478</v>
      </c>
    </row>
    <row r="6">
      <c r="A6" s="4" t="inlineStr">
        <is>
          <t>Total current assets</t>
        </is>
      </c>
      <c r="B6" s="5" t="n">
        <v>282008</v>
      </c>
      <c r="C6" s="5" t="n">
        <v>208899</v>
      </c>
    </row>
    <row r="7">
      <c r="A7" s="4" t="inlineStr">
        <is>
          <t>Property and equipment, net</t>
        </is>
      </c>
      <c r="B7" s="5" t="n">
        <v>1056</v>
      </c>
      <c r="C7" s="5" t="n">
        <v>1480</v>
      </c>
    </row>
    <row r="8">
      <c r="A8" s="4" t="inlineStr">
        <is>
          <t>Operating lease right-of-use assets</t>
        </is>
      </c>
      <c r="B8" s="5" t="n">
        <v>2558</v>
      </c>
      <c r="C8" s="5" t="n">
        <v>2495</v>
      </c>
    </row>
    <row r="9">
      <c r="A9" s="4" t="inlineStr">
        <is>
          <t>Other assets and long-term deposits</t>
        </is>
      </c>
      <c r="B9" s="5" t="n">
        <v>7177</v>
      </c>
      <c r="C9" s="5" t="n">
        <v>2771</v>
      </c>
    </row>
    <row r="10">
      <c r="A10" s="4" t="inlineStr">
        <is>
          <t>Total assets</t>
        </is>
      </c>
      <c r="B10" s="5" t="n">
        <v>292799</v>
      </c>
      <c r="C10" s="5" t="n">
        <v>215645</v>
      </c>
    </row>
    <row r="11">
      <c r="A11" s="3" t="inlineStr">
        <is>
          <t>Current liabilities:</t>
        </is>
      </c>
      <c r="B11" s="4" t="inlineStr">
        <is>
          <t xml:space="preserve"> </t>
        </is>
      </c>
      <c r="C11" s="4" t="inlineStr">
        <is>
          <t xml:space="preserve"> </t>
        </is>
      </c>
    </row>
    <row r="12">
      <c r="A12" s="4" t="inlineStr">
        <is>
          <t>Accounts payable</t>
        </is>
      </c>
      <c r="B12" s="5" t="n">
        <v>2207</v>
      </c>
      <c r="C12" s="5" t="n">
        <v>374</v>
      </c>
    </row>
    <row r="13">
      <c r="A13" s="4" t="inlineStr">
        <is>
          <t>Operating lease liabilities, current</t>
        </is>
      </c>
      <c r="B13" s="5" t="n">
        <v>924</v>
      </c>
      <c r="C13" s="5" t="n">
        <v>1015</v>
      </c>
    </row>
    <row r="14">
      <c r="A14" s="4" t="inlineStr">
        <is>
          <t>Accrued and other current liabilities</t>
        </is>
      </c>
      <c r="B14" s="5" t="n">
        <v>12835</v>
      </c>
      <c r="C14" s="5" t="n">
        <v>15160</v>
      </c>
    </row>
    <row r="15">
      <c r="A15" s="4" t="inlineStr">
        <is>
          <t>Total current liabilities</t>
        </is>
      </c>
      <c r="B15" s="5" t="n">
        <v>15966</v>
      </c>
      <c r="C15" s="5" t="n">
        <v>16549</v>
      </c>
    </row>
    <row r="16">
      <c r="A16" s="4" t="inlineStr">
        <is>
          <t>Operating lease liabilities, net of current portion</t>
        </is>
      </c>
      <c r="B16" s="5" t="n">
        <v>1699</v>
      </c>
      <c r="C16" s="5" t="n">
        <v>1550</v>
      </c>
    </row>
    <row r="17">
      <c r="A17" s="4" t="inlineStr">
        <is>
          <t>Total liabilities</t>
        </is>
      </c>
      <c r="B17" s="5" t="n">
        <v>17665</v>
      </c>
      <c r="C17" s="5" t="n">
        <v>18099</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September 30, 2023 and December 31, 2022; no shares issued and outstanding as of September 30, 2023 and December 31, 2022.</t>
        </is>
      </c>
      <c r="B20" s="4" t="inlineStr">
        <is>
          <t xml:space="preserve"> </t>
        </is>
      </c>
      <c r="C20" s="4" t="inlineStr">
        <is>
          <t xml:space="preserve"> </t>
        </is>
      </c>
    </row>
    <row r="21">
      <c r="A21" s="4" t="inlineStr">
        <is>
          <t>Common stock, $0.0001 par value; 490,000,000 shares authorized as of September 30, 2023 and December 31, 2022; 54,749,472 and 40,601,648 shares issued as of September 30, 2023 and December 31, 2022, respectively; 54,601,516 and 40,287,097 shares outstanding as of September 30, 2023 and December 31, 2022, respectively.</t>
        </is>
      </c>
      <c r="B21" s="5" t="n">
        <v>4</v>
      </c>
      <c r="C21" s="5" t="n">
        <v>3</v>
      </c>
    </row>
    <row r="22">
      <c r="A22" s="4" t="inlineStr">
        <is>
          <t>Additional paid-in capital</t>
        </is>
      </c>
      <c r="B22" s="5" t="n">
        <v>554231</v>
      </c>
      <c r="C22" s="5" t="n">
        <v>408333</v>
      </c>
    </row>
    <row r="23">
      <c r="A23" s="4" t="inlineStr">
        <is>
          <t>Accumulated other comprehensive loss</t>
        </is>
      </c>
      <c r="B23" s="5" t="n">
        <v>-241</v>
      </c>
      <c r="C23" s="5" t="n">
        <v>-1813</v>
      </c>
    </row>
    <row r="24">
      <c r="A24" s="4" t="inlineStr">
        <is>
          <t>Accumulated deficit</t>
        </is>
      </c>
      <c r="B24" s="5" t="n">
        <v>-278860</v>
      </c>
      <c r="C24" s="5" t="n">
        <v>-208977</v>
      </c>
    </row>
    <row r="25">
      <c r="A25" s="4" t="inlineStr">
        <is>
          <t>Total stockholders' equity</t>
        </is>
      </c>
      <c r="B25" s="5" t="n">
        <v>275134</v>
      </c>
      <c r="C25" s="5" t="n">
        <v>197546</v>
      </c>
    </row>
    <row r="26">
      <c r="A26" s="4" t="inlineStr">
        <is>
          <t>Total liabilities and stockholders' equity</t>
        </is>
      </c>
      <c r="B26" s="6" t="n">
        <v>292799</v>
      </c>
      <c r="C26" s="6" t="n">
        <v>215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Olema Pharmaceuticals, Inc. and its wholly-owned subsidiary, Olema Oncology Australia Pty Ltd. All intercompany balances and transactions have been eliminated upon consolidation.</t>
        </is>
      </c>
    </row>
    <row r="5">
      <c r="A5" s="4" t="inlineStr">
        <is>
          <t>Unaudited Interim Financial Information</t>
        </is>
      </c>
      <c r="B5" s="4" t="inlineStr">
        <is>
          <t>Unaudited Interim Financial Information The interim condensed consolidated balance sheet as of September 30, 2023, and the statements of operations and comprehensive loss, and stockholders’ equity for the three and nine months ended September 30, 2023 and 2022, and the statements of cash flows for the nine months ended September 30, 2023 and 2022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nine-month periods are also unaudited. The results of operations presented in these unaudited condensed consolidated financial statements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interim condensed consolidated financial statements should be read in conjunction with the Company’s audited consolidated financial statements included in the Company’s Form 10-K as filed with the SEC on March 9, 2023 (the “Annual Report”).</t>
        </is>
      </c>
    </row>
    <row r="6">
      <c r="A6" s="4" t="inlineStr">
        <is>
          <t>Use of Estimates</t>
        </is>
      </c>
      <c r="B6" s="4" t="inlineStr">
        <is>
          <t>Use of Estimates The accompanying condensed consolidated financial statements are prepared in accordance with GAAP. The preparation of the condensed consolidated financial statements in conformity with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7">
      <c r="A7" s="4" t="inlineStr">
        <is>
          <t>Cash and Cash Equivalents</t>
        </is>
      </c>
      <c r="B7" s="4" t="inlineStr">
        <is>
          <t>Cash and Cash Equivalents Cash and cash equivalents are defined as short-term, highly liquid investments with original maturities of 90 days or fewer at the date of purchase. Cash deposits are all in reputable financial institutions in the United States as of September 30, 2023, and December 31, 2022. Cash and cash equivalents consisted of cash on deposit with U.S. banks, including the Company’s bank account for its Australia subsidiary, denominated in U.S. dollars and Australian dollars and investments in interest bearing money market funds.</t>
        </is>
      </c>
    </row>
    <row r="8">
      <c r="A8" s="4" t="inlineStr">
        <is>
          <t>Marketable Securities</t>
        </is>
      </c>
      <c r="B8"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t>
        </is>
      </c>
    </row>
    <row r="9">
      <c r="A9" s="4" t="inlineStr">
        <is>
          <t>Concentration of Credit Risk and Other Risks and Uncertainties</t>
        </is>
      </c>
      <c r="B9" s="4" t="inlineStr">
        <is>
          <t>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dependence on key individuals or sole-source suppliers, and geopolitical and macroeconomic facto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t>
        </is>
      </c>
    </row>
    <row r="10">
      <c r="A10" s="4" t="inlineStr">
        <is>
          <t>Leases</t>
        </is>
      </c>
      <c r="B10" s="4" t="inlineStr">
        <is>
          <t>Leases The Company adopted Accounting Standard Update (“ASU”) 2016-12, Lease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densed consolidated statements of operations and comprehensive loss. The Company elected to not apply the recognition requirements of Topic 842 to short-term leases with terms of 12 months or less. Additional information and disclosures required by Topic 842 are contained in Note 11 “Lease” in the Annual Report.</t>
        </is>
      </c>
    </row>
    <row r="11">
      <c r="A11" s="4" t="inlineStr">
        <is>
          <t>Research and Development Costs</t>
        </is>
      </c>
      <c r="B11" s="4" t="inlineStr">
        <is>
          <t>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ontract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that do not meet the definition of a busines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nd as a receivable due from Novartis, which is recorded under prepaid expenses and other current assets in the accompanying condensed consolidated financial statements, as described in Note 10, Commitments and Contingencies – Clinical Collaboration and Supply Agreement.</t>
        </is>
      </c>
    </row>
    <row r="12">
      <c r="A12" s="4" t="inlineStr">
        <is>
          <t>Research Contract Costs and Accruals</t>
        </is>
      </c>
      <c r="B12" s="4" t="inlineStr">
        <is>
          <t>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3">
      <c r="A13" s="4" t="inlineStr">
        <is>
          <t>Net Loss Per Common Share</t>
        </is>
      </c>
      <c r="B13" s="4" t="inlineStr">
        <is>
          <t>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unvested performance-based restricted stock unit awards and contingently issuable common stock related to the 2020 Employee Stock Purchase Plan (the “ESPP”)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t>
        </is>
      </c>
    </row>
    <row r="14">
      <c r="A14" s="4" t="inlineStr">
        <is>
          <t>Recent Accounting Pronouncements</t>
        </is>
      </c>
      <c r="B14" s="4" t="inlineStr">
        <is>
          <t>Recent Accounting Pronouncements There were no new accounting pronouncements that were relevant to the Company as of and for the nine months ended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chedule of financial assets and liabilities measured at fair value on a recurring basis</t>
        </is>
      </c>
      <c r="B4" s="4" t="inlineStr">
        <is>
          <t>​ ​ ​ ​ ​ ​ ​ ​ ​ ​ ​ ​ ​ ​ ​ ​ ​ September 30, 2023 (in thousands) Level 1 ​ Level 2 ​ Level 3 ​ Total Financial Assets ​ ​ ​ ​ ​ ​ ​ ​ ​ ​ ​ ​ Cash ​ $ 2,712 ​ $ — ​ $ — ​ $ 2,712 Money market funds ​ ​ 115,029 ​ ​ — ​ ​ — ​ ​ 115,029 Commercial paper ​ — ​ ​ 87,639 ​ ​ — ​ ​ 87,639 Corporate bonds ​ ​ — ​ ​ 3,626 ​ ​ — ​ ​ 3,626 U.S. government treasury bills ​ ​ 37,395 ​ ​ — ​ ​ — ​ ​ 37,395 Government-sponsored enterprise securities ​ — ​ ​ 30,834 ​ ​ — ​ ​ 30,834 Total ​ $ 155,136 ​ $ 122,099 ​ $ — ​ $ 277,235</t>
        </is>
      </c>
    </row>
    <row r="5">
      <c r="A5" s="4" t="inlineStr">
        <is>
          <t>Schedule of financial assets reconciliation</t>
        </is>
      </c>
      <c r="B5" s="4" t="inlineStr">
        <is>
          <t>​ ​ ​ ​ ​ ​ ​ ​ ​ ​ ​ ​ ​ ​ ​ ​ September 30, 2023 ​ ​ ​ Gross Gross ​ ​ ​ ​ Amortized ​ Unrealized ​ Unrealized ​ Estimated (in thousands) Cost ​ Gains ​ Losses ​ Fair Value Financial Assets ​ ​ ​ ​ ​ ​ ​ ​ ​ ​ ​ ​ Cash and cash equivalents ​ $ 117,741 ​ $ — ​ $ — ​ $ 117,741 Short-term marketable securities (&lt;12 months to maturity) ​ ​ 156,108 ​ ​ 9 ​ ​ (249) ​ ​ 155,868 Long-term marketable securities (&gt;12 months to maturity) ​ ​ 3,627 ​ ​ — ​ ​ (1) ​ ​ 3,626 Total ​ $ 277,476 ​ $ 9 ​ $ (250) ​ $ 277,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September 30, ​ December 31, ​ ​ 2023 ​ 2022 Lab equipment $ 1,695 $ 2,002 Computer equipment ​ ​ 59 ​ ​ 59 Property and equipment, gross ​ ​ 1,754 ​ ​ 2,061 Less: Accumulated depreciation (698) ​ ​ (581) Property and equipment, net $ 1,056 ​ $ 1,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September 30, ​ December 31, ​ ​ 2023 ​ 2022 Reimbursable research and development costs from a collaboration partner ​ $ 2,467 ​ $ 1,387 Prepaid clinical development costs ​ 1,003 ​ 506 Prepaid insurance ​ ​ 384 ​ ​ 1,738 Interest receivable ​ ​ 419 ​ ​ 319 Research and development tax incentive credit receivable ​ ​ 321 ​ ​ — Prepaid subscriptions and licenses ​ ​ 239 ​ ​ 399 Other 274 ​ ​ 129 Total $ 5,107 ​ $ 4,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Accrued and Other Current Liabilities</t>
        </is>
      </c>
      <c r="B3" s="4" t="inlineStr">
        <is>
          <t xml:space="preserve"> </t>
        </is>
      </c>
    </row>
    <row r="4">
      <c r="A4" s="4" t="inlineStr">
        <is>
          <t>Schedule of accrued and other current liabilities</t>
        </is>
      </c>
      <c r="B4" s="4" t="inlineStr">
        <is>
          <t>Accrued and other current liabilities consisted of the following (in thousands): ​ ​ ​ ​ ​ ​ ​ ​ ​ September 30, ​ December 31, ​ ​ 2023 ​ 2022 Accrued research and development related costs ​ $ 8,370 ​ $ 9,105 Accrued employee bonuses ​ ​ 2,849 ​ ​ 4,518 Accrued professional fees ​ ​ 1,143 ​ ​ 1,091 Accrued payroll related costs ​ ​ 416 ​ ​ 296 Accrued taxes ​ ​ 57 ​ ​ 68 Early exercise of unvested stock options ​ ​ — ​ ​ 82 Total $ 12,835 ​ $ 15,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fair value assumptions</t>
        </is>
      </c>
      <c r="B4" s="4" t="inlineStr">
        <is>
          <t>​ ​ ​ ​ ​ ​ ​ ​ ​ ​ Nine Months Ended September 30, ​ ​ 2023 ​ 2022 Risk-free interest rate ​ 3.56% ​ 1.89% Expected term (in years) ​ ​ 6.03 ​ ​ 6.03 Expected volatility ​ ​ 86.71% ​ ​ 79.55% Expected dividend yield — ​ ​ —</t>
        </is>
      </c>
    </row>
    <row r="5">
      <c r="A5" s="4" t="inlineStr">
        <is>
          <t>Schedule of stock option activity</t>
        </is>
      </c>
      <c r="B5" s="4" t="inlineStr">
        <is>
          <t>​ ​ ​ ​ ​ ​ ​ ​ ​ ​ ​ ​ ​ ​ ​ ​ ​ ​ ​ Weighted ​ ​ ​ ​ ​ ​ ​ Weighted ​ Average ​ ​ ​ ​ ​ ​ ​ Average ​ Remaining ​ ​ ​ ​ ​ Number of ​ Exercise ​ Contractual ​ Aggregate ​ ​ Shares ​ Price ​ Term ​ Intrinsic Value ​ ​ ​ ​ ​ ​ (in years) ​ (in thousands) Outstanding as of December 31, 2022 8,384,858 $ 8.59 8.30 $ 262 Granted ​ 2,361,118 ​ ​ 5.24 ​ — ​ ​ — Exercised(1) ​ (705,347) ​ ​ 3.85 ​ — ​ ​ — Forfeited ​ (1,064,318) ​ ​ 6.97 ​ — ​ ​ — Outstanding as of September 30, 2023 ​ 8,976,311 ​ $ 8.28 ​ 7.95 ​ $ 53,940 ​ ​ ​ ​ ​ ​ ​ ​ ​ ​ ​ Options vested and exercisable as of September 30, 2023 ​ 4,343,726 ​ $ 9.91 ​ 7.34 ​ $ 23,679 Options expected to vest as of September 30, 2023 ​ 4,632,585 ​ $ 6.75 ​ 8.52 ​ $ 30,106 ​ (1) Exercised amount includes vesting of early-exercised options and shares returned for taxes withheld for exercise and net transactions.</t>
        </is>
      </c>
    </row>
    <row r="6">
      <c r="A6" s="4" t="inlineStr">
        <is>
          <t>Summary of restricted stock activity</t>
        </is>
      </c>
      <c r="B6" s="4" t="inlineStr">
        <is>
          <t>​ ​ ​ ​ ​ ​ ​ ​ ​ ​ ​ Number of Shares ​ Grant Date Fair Value Unvested restricted stock as of December 31, 2022 ​ 295,911 $ 2.40 Granted ​ ​ — ​ ​ — Vested ​ ​ (147,955) ​ ​ 2.40 Forfeited ​ ​ — ​ ​ — Unvested restricted stock as of September 30, 2023 ​ 147,956 ​ $ 2.40</t>
        </is>
      </c>
    </row>
    <row r="7">
      <c r="A7" s="4" t="inlineStr">
        <is>
          <t>Schedule of stock-based compensation expense</t>
        </is>
      </c>
      <c r="B7" s="4" t="inlineStr">
        <is>
          <t>Stock-based compensation expense related to awards granted under the 2014 Plan, the 2020 Plan, the ESPP and the 2022 Inducement Plan was classified in the condensed consolidated statements of operations and comprehensive loss as follows (in thousands): ​ ​ ​ ​ ​ ​ ​ ​ ​ ​ ​ ​ ​ ​ ​ Three Months Ended September 30, ​ Nine Months Ended September 30, ​ ​ 2023 ​ 2022 ​ 2023 ​ 2022 Research and development $ 2,801 $ 2,812 $ 8,858 $ 9,088 General and administrative 1,304 ​ ​ 1,463 4,047 ​ ​ 4,880 Total $ 4,105 ​ $ 4,275 $ 12,905 ​ $ 13,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 ​ ​ ​ ​ ​ ​ ​ ​ ​ ​ ​ ​ ​ ​ Three Months Ended September 30, ​ Nine Months Ended September 30, ​ 2023 2022 2023 2022 Numerator: ​ ​ ​ ​ ​ ​ ​ ​ ​ ​ ​ ​ Net loss ​ $ (21,502) ​ $ (22,720) ​ $ (69,883) ​ $ (78,608) Denominator: ​ ​ ​ ​ Weighted average shares used to compute net loss per share, basic and diluted ​ 44,977,161 ​ 40,036,201 ​ 41,999,978 ​ 39,930,418 Net loss per share, basic and diluted ​ $ (0.48) ​ $ (0.57) ​ $ (1.66) ​ $ (1.97)</t>
        </is>
      </c>
    </row>
    <row r="5">
      <c r="A5" s="4" t="inlineStr">
        <is>
          <t>Schedule of anti-dilutive securities excluded from computation of diluted net loss per share</t>
        </is>
      </c>
      <c r="B5" s="4" t="inlineStr">
        <is>
          <t>​ ​ ​ ​ ​ ​ ​ ​ ​ ​ ​ September 30, ​ ​ ​ 2023 ​ ​ 2022 Unvested restricted stock awards outstanding ​ 147,956 ​ 345,230 Unvested performance-based restricted stock unit awards outstanding ​ ​ 665,000 ​ ​ — Options to purchase common stock ​ 8,976,311 ​ 8,329,948 Employee stock purchase plan contingently issuable ​ ​ 65,669 ​ ​ 182,139 ​ ​ ​ 9,854,936 ​ 8,857,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mmary of total lease expense</t>
        </is>
      </c>
      <c r="B4" s="4" t="inlineStr">
        <is>
          <t>The following table summarizes total lease expense during the three and nine months ended September 30, 2023 (in thousands): ​ ​ ​ ​ ​ ​ ​ ​ ​ ​ Three Months Ended September 30, ​ ​ Nine Months Ended September 30, ​ ​ ​ 2023 ​ ​ 2023 Straight-line operating lease expense ​ $ 320 $ 973 Short-term lease expense ​ 58 164 Variable lease expense ​ 42 62 Total operating lease expense ​ $ 420 $ 1,199</t>
        </is>
      </c>
    </row>
    <row r="5">
      <c r="A5" s="4" t="inlineStr">
        <is>
          <t>Summary of supplemental cash flow information</t>
        </is>
      </c>
      <c r="B5" s="4" t="inlineStr">
        <is>
          <t>The following table summarizes supplemental cash flow information during the three and nine months ended September 30, 2023 (in thousands): ​ ​ ​ ​ ​ ​ ​ ​ ​ ​ Three Months Ended September 30, ​ ​ Nine Months Ended September 30, ​ ​ ​ 2023 ​ ​ 2023 Cash paid for amounts included measurement of lease liabilities: ​ ​ ​ ​ ​ ​ Operating cash flows from operating leases ​ $ 315 ​ $ 968 Supplemental noncash information on lease liabilities arising from obtaining right-use-assets ​ $ 896 ​ $ 896</t>
        </is>
      </c>
    </row>
    <row r="6">
      <c r="A6" s="4" t="inlineStr">
        <is>
          <t>Summary of future minimum lease payments</t>
        </is>
      </c>
      <c r="B6" s="4" t="inlineStr">
        <is>
          <t>The following table summarizes the Company’s future minimum lease payments and reconciliation of lease liabilities as of September 30, 2023 (in thousands): ​ ​ ​ ​ Years Ending December 31, ​ ​ ​ 2023 (from October 2023) $ 262 2024 1,162 2025 1,245 2026 ​ ​ 263 Total future minimum lease payments ​ 2,932 Less: Interest ​ ​ (309) Total lease liabilities at present value ​ ​ 2,623 Lease liabilities, current ​ ​ 924 Lease liabilities, non-current ​ $ 1,699</t>
        </is>
      </c>
    </row>
    <row r="7">
      <c r="A7" s="4" t="inlineStr">
        <is>
          <t>Summary of lease term and discount rate</t>
        </is>
      </c>
      <c r="B7" s="4" t="inlineStr">
        <is>
          <t>​ ​ ​ ​ ​ ​ ​ ​ September 30, ​ ​ ​ 2023 Weighted-average remaining lease term (years) ​ 2.47 Weighted-average discount rate ​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30" customWidth="1" min="3" max="3"/>
  </cols>
  <sheetData>
    <row r="1">
      <c r="A1" s="1" t="inlineStr">
        <is>
          <t>Nature of the Business and Basis of Presentation (Details) $ / shares in Units, $ in Thousands</t>
        </is>
      </c>
      <c r="C1" s="2" t="inlineStr">
        <is>
          <t>9 Months Ended</t>
        </is>
      </c>
    </row>
    <row r="2">
      <c r="B2" s="2" t="inlineStr">
        <is>
          <t>Sep. 05, 2023 USD ($) $ / shares shares</t>
        </is>
      </c>
      <c r="C2" s="2" t="inlineStr">
        <is>
          <t>Sep. 30, 2023 USD ($) segment</t>
        </is>
      </c>
    </row>
    <row r="3">
      <c r="A3" s="4" t="inlineStr">
        <is>
          <t>Number of operating segments | segment</t>
        </is>
      </c>
      <c r="B3" s="4" t="inlineStr">
        <is>
          <t xml:space="preserve"> </t>
        </is>
      </c>
      <c r="C3" s="5" t="n">
        <v>1</v>
      </c>
    </row>
    <row r="4">
      <c r="A4" s="4" t="inlineStr">
        <is>
          <t>Number of reportable segments | segment</t>
        </is>
      </c>
      <c r="B4" s="4" t="inlineStr">
        <is>
          <t xml:space="preserve"> </t>
        </is>
      </c>
      <c r="C4" s="5" t="n">
        <v>1</v>
      </c>
    </row>
    <row r="5">
      <c r="A5" s="4" t="inlineStr">
        <is>
          <t>Cash, cash equivalents and marketable securities</t>
        </is>
      </c>
      <c r="B5" s="4" t="inlineStr">
        <is>
          <t xml:space="preserve"> </t>
        </is>
      </c>
      <c r="C5" s="6" t="n">
        <v>276900</v>
      </c>
    </row>
    <row r="6">
      <c r="A6" s="4" t="inlineStr">
        <is>
          <t>Offering expenses of private placement</t>
        </is>
      </c>
      <c r="B6" s="4" t="inlineStr">
        <is>
          <t xml:space="preserve"> </t>
        </is>
      </c>
      <c r="C6" s="5" t="n">
        <v>240</v>
      </c>
    </row>
    <row r="7">
      <c r="A7" s="4" t="inlineStr">
        <is>
          <t>Net proceeds of private placement</t>
        </is>
      </c>
      <c r="B7" s="4" t="inlineStr">
        <is>
          <t xml:space="preserve"> </t>
        </is>
      </c>
      <c r="C7" s="5" t="n">
        <v>129760</v>
      </c>
    </row>
    <row r="8">
      <c r="A8" s="4" t="inlineStr">
        <is>
          <t>Senior Secured Loan Facility</t>
        </is>
      </c>
      <c r="B8" s="4" t="inlineStr">
        <is>
          <t xml:space="preserve"> </t>
        </is>
      </c>
      <c r="C8" s="4" t="inlineStr">
        <is>
          <t xml:space="preserve"> </t>
        </is>
      </c>
    </row>
    <row r="9">
      <c r="A9" s="4" t="inlineStr">
        <is>
          <t>Amount available for draw down, Lenders discretion</t>
        </is>
      </c>
      <c r="B9" s="6" t="n">
        <v>25000</v>
      </c>
      <c r="C9" s="6" t="n">
        <v>25000</v>
      </c>
    </row>
    <row r="10">
      <c r="A10" s="4" t="inlineStr">
        <is>
          <t>Private Placement</t>
        </is>
      </c>
      <c r="B10" s="4" t="inlineStr">
        <is>
          <t xml:space="preserve"> </t>
        </is>
      </c>
      <c r="C10" s="4" t="inlineStr">
        <is>
          <t xml:space="preserve"> </t>
        </is>
      </c>
    </row>
    <row r="11">
      <c r="A11" s="4" t="inlineStr">
        <is>
          <t>Shares issued in private placement | shares</t>
        </is>
      </c>
      <c r="B11" s="5" t="n">
        <v>13211381</v>
      </c>
      <c r="C11" s="4" t="inlineStr">
        <is>
          <t xml:space="preserve"> </t>
        </is>
      </c>
    </row>
    <row r="12">
      <c r="A12" s="4" t="inlineStr">
        <is>
          <t>Share Price | $ / shares</t>
        </is>
      </c>
      <c r="B12" s="8" t="n">
        <v>9.84</v>
      </c>
      <c r="C12" s="4" t="inlineStr">
        <is>
          <t xml:space="preserve"> </t>
        </is>
      </c>
    </row>
    <row r="13">
      <c r="A13" s="4" t="inlineStr">
        <is>
          <t>Gross proceeds of private placement</t>
        </is>
      </c>
      <c r="B13" s="6" t="n">
        <v>130000</v>
      </c>
      <c r="C13" s="4" t="inlineStr">
        <is>
          <t xml:space="preserve"> </t>
        </is>
      </c>
    </row>
    <row r="14">
      <c r="A14" s="4" t="inlineStr">
        <is>
          <t>Offering expenses of private placement</t>
        </is>
      </c>
      <c r="B14" s="5" t="n">
        <v>200</v>
      </c>
      <c r="C14" s="4" t="inlineStr">
        <is>
          <t xml:space="preserve"> </t>
        </is>
      </c>
    </row>
    <row r="15">
      <c r="A15" s="4" t="inlineStr">
        <is>
          <t>Net proceeds of private placement</t>
        </is>
      </c>
      <c r="B15" s="6" t="n">
        <v>129800</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Details) - Recurring $ in Thousands</t>
        </is>
      </c>
      <c r="B1" s="2" t="inlineStr">
        <is>
          <t>Sep. 30, 2023 USD ($)</t>
        </is>
      </c>
    </row>
    <row r="2">
      <c r="A2" s="3" t="inlineStr">
        <is>
          <t>Assets</t>
        </is>
      </c>
      <c r="B2" s="4" t="inlineStr">
        <is>
          <t xml:space="preserve"> </t>
        </is>
      </c>
    </row>
    <row r="3">
      <c r="A3" s="4" t="inlineStr">
        <is>
          <t>Cash</t>
        </is>
      </c>
      <c r="B3" s="6" t="n">
        <v>2712</v>
      </c>
    </row>
    <row r="4">
      <c r="A4" s="4" t="inlineStr">
        <is>
          <t>Total</t>
        </is>
      </c>
      <c r="B4" s="5" t="n">
        <v>277235</v>
      </c>
    </row>
    <row r="5">
      <c r="A5" s="4" t="inlineStr">
        <is>
          <t>Level 1</t>
        </is>
      </c>
      <c r="B5" s="4" t="inlineStr">
        <is>
          <t xml:space="preserve"> </t>
        </is>
      </c>
    </row>
    <row r="6">
      <c r="A6" s="3" t="inlineStr">
        <is>
          <t>Assets</t>
        </is>
      </c>
      <c r="B6" s="4" t="inlineStr">
        <is>
          <t xml:space="preserve"> </t>
        </is>
      </c>
    </row>
    <row r="7">
      <c r="A7" s="4" t="inlineStr">
        <is>
          <t>Cash</t>
        </is>
      </c>
      <c r="B7" s="5" t="n">
        <v>2712</v>
      </c>
    </row>
    <row r="8">
      <c r="A8" s="4" t="inlineStr">
        <is>
          <t>Total</t>
        </is>
      </c>
      <c r="B8" s="5" t="n">
        <v>155136</v>
      </c>
    </row>
    <row r="9">
      <c r="A9" s="4" t="inlineStr">
        <is>
          <t>Level 2</t>
        </is>
      </c>
      <c r="B9" s="4" t="inlineStr">
        <is>
          <t xml:space="preserve"> </t>
        </is>
      </c>
    </row>
    <row r="10">
      <c r="A10" s="3" t="inlineStr">
        <is>
          <t>Assets</t>
        </is>
      </c>
      <c r="B10" s="4" t="inlineStr">
        <is>
          <t xml:space="preserve"> </t>
        </is>
      </c>
    </row>
    <row r="11">
      <c r="A11" s="4" t="inlineStr">
        <is>
          <t>Total</t>
        </is>
      </c>
      <c r="B11" s="5" t="n">
        <v>122099</v>
      </c>
    </row>
    <row r="12">
      <c r="A12" s="4" t="inlineStr">
        <is>
          <t>Money market funds</t>
        </is>
      </c>
      <c r="B12" s="4" t="inlineStr">
        <is>
          <t xml:space="preserve"> </t>
        </is>
      </c>
    </row>
    <row r="13">
      <c r="A13" s="3" t="inlineStr">
        <is>
          <t>Assets</t>
        </is>
      </c>
      <c r="B13" s="4" t="inlineStr">
        <is>
          <t xml:space="preserve"> </t>
        </is>
      </c>
    </row>
    <row r="14">
      <c r="A14" s="4" t="inlineStr">
        <is>
          <t>Cash</t>
        </is>
      </c>
      <c r="B14" s="5" t="n">
        <v>115029</v>
      </c>
    </row>
    <row r="15">
      <c r="A15" s="4" t="inlineStr">
        <is>
          <t>Money market funds | Level 1</t>
        </is>
      </c>
      <c r="B15" s="4" t="inlineStr">
        <is>
          <t xml:space="preserve"> </t>
        </is>
      </c>
    </row>
    <row r="16">
      <c r="A16" s="3" t="inlineStr">
        <is>
          <t>Assets</t>
        </is>
      </c>
      <c r="B16" s="4" t="inlineStr">
        <is>
          <t xml:space="preserve"> </t>
        </is>
      </c>
    </row>
    <row r="17">
      <c r="A17" s="4" t="inlineStr">
        <is>
          <t>Cash</t>
        </is>
      </c>
      <c r="B17" s="5" t="n">
        <v>115029</v>
      </c>
    </row>
    <row r="18">
      <c r="A18" s="4" t="inlineStr">
        <is>
          <t>Commercial paper</t>
        </is>
      </c>
      <c r="B18" s="4" t="inlineStr">
        <is>
          <t xml:space="preserve"> </t>
        </is>
      </c>
    </row>
    <row r="19">
      <c r="A19" s="3" t="inlineStr">
        <is>
          <t>Assets</t>
        </is>
      </c>
      <c r="B19" s="4" t="inlineStr">
        <is>
          <t xml:space="preserve"> </t>
        </is>
      </c>
    </row>
    <row r="20">
      <c r="A20" s="4" t="inlineStr">
        <is>
          <t>Marketable securities</t>
        </is>
      </c>
      <c r="B20" s="5" t="n">
        <v>87639</v>
      </c>
    </row>
    <row r="21">
      <c r="A21" s="4" t="inlineStr">
        <is>
          <t>Commercial paper | Level 2</t>
        </is>
      </c>
      <c r="B21" s="4" t="inlineStr">
        <is>
          <t xml:space="preserve"> </t>
        </is>
      </c>
    </row>
    <row r="22">
      <c r="A22" s="3" t="inlineStr">
        <is>
          <t>Assets</t>
        </is>
      </c>
      <c r="B22" s="4" t="inlineStr">
        <is>
          <t xml:space="preserve"> </t>
        </is>
      </c>
    </row>
    <row r="23">
      <c r="A23" s="4" t="inlineStr">
        <is>
          <t>Marketable securities</t>
        </is>
      </c>
      <c r="B23" s="5" t="n">
        <v>87639</v>
      </c>
    </row>
    <row r="24">
      <c r="A24" s="4" t="inlineStr">
        <is>
          <t>Corporate bonds</t>
        </is>
      </c>
      <c r="B24" s="4" t="inlineStr">
        <is>
          <t xml:space="preserve"> </t>
        </is>
      </c>
    </row>
    <row r="25">
      <c r="A25" s="3" t="inlineStr">
        <is>
          <t>Assets</t>
        </is>
      </c>
      <c r="B25" s="4" t="inlineStr">
        <is>
          <t xml:space="preserve"> </t>
        </is>
      </c>
    </row>
    <row r="26">
      <c r="A26" s="4" t="inlineStr">
        <is>
          <t>Marketable securities</t>
        </is>
      </c>
      <c r="B26" s="5" t="n">
        <v>3626</v>
      </c>
    </row>
    <row r="27">
      <c r="A27" s="4" t="inlineStr">
        <is>
          <t>Corporate bonds | Level 2</t>
        </is>
      </c>
      <c r="B27" s="4" t="inlineStr">
        <is>
          <t xml:space="preserve"> </t>
        </is>
      </c>
    </row>
    <row r="28">
      <c r="A28" s="3" t="inlineStr">
        <is>
          <t>Assets</t>
        </is>
      </c>
      <c r="B28" s="4" t="inlineStr">
        <is>
          <t xml:space="preserve"> </t>
        </is>
      </c>
    </row>
    <row r="29">
      <c r="A29" s="4" t="inlineStr">
        <is>
          <t>Marketable securities</t>
        </is>
      </c>
      <c r="B29" s="5" t="n">
        <v>3626</v>
      </c>
    </row>
    <row r="30">
      <c r="A30" s="4" t="inlineStr">
        <is>
          <t>U.S. government treasury bills</t>
        </is>
      </c>
      <c r="B30" s="4" t="inlineStr">
        <is>
          <t xml:space="preserve"> </t>
        </is>
      </c>
    </row>
    <row r="31">
      <c r="A31" s="3" t="inlineStr">
        <is>
          <t>Assets</t>
        </is>
      </c>
      <c r="B31" s="4" t="inlineStr">
        <is>
          <t xml:space="preserve"> </t>
        </is>
      </c>
    </row>
    <row r="32">
      <c r="A32" s="4" t="inlineStr">
        <is>
          <t>Marketable securities</t>
        </is>
      </c>
      <c r="B32" s="5" t="n">
        <v>37395</v>
      </c>
    </row>
    <row r="33">
      <c r="A33" s="4" t="inlineStr">
        <is>
          <t>U.S. government treasury bills | Level 1</t>
        </is>
      </c>
      <c r="B33" s="4" t="inlineStr">
        <is>
          <t xml:space="preserve"> </t>
        </is>
      </c>
    </row>
    <row r="34">
      <c r="A34" s="3" t="inlineStr">
        <is>
          <t>Assets</t>
        </is>
      </c>
      <c r="B34" s="4" t="inlineStr">
        <is>
          <t xml:space="preserve"> </t>
        </is>
      </c>
    </row>
    <row r="35">
      <c r="A35" s="4" t="inlineStr">
        <is>
          <t>Marketable securities</t>
        </is>
      </c>
      <c r="B35" s="5" t="n">
        <v>37395</v>
      </c>
    </row>
    <row r="36">
      <c r="A36" s="4" t="inlineStr">
        <is>
          <t>Government-sponsored enterprise securities</t>
        </is>
      </c>
      <c r="B36" s="4" t="inlineStr">
        <is>
          <t xml:space="preserve"> </t>
        </is>
      </c>
    </row>
    <row r="37">
      <c r="A37" s="3" t="inlineStr">
        <is>
          <t>Assets</t>
        </is>
      </c>
      <c r="B37" s="4" t="inlineStr">
        <is>
          <t xml:space="preserve"> </t>
        </is>
      </c>
    </row>
    <row r="38">
      <c r="A38" s="4" t="inlineStr">
        <is>
          <t>Marketable securities</t>
        </is>
      </c>
      <c r="B38" s="5" t="n">
        <v>30834</v>
      </c>
    </row>
    <row r="39">
      <c r="A39" s="4" t="inlineStr">
        <is>
          <t>Government-sponsored enterprise securities | Level 2</t>
        </is>
      </c>
      <c r="B39" s="4" t="inlineStr">
        <is>
          <t xml:space="preserve"> </t>
        </is>
      </c>
    </row>
    <row r="40">
      <c r="A40" s="3" t="inlineStr">
        <is>
          <t>Assets</t>
        </is>
      </c>
      <c r="B40" s="4" t="inlineStr">
        <is>
          <t xml:space="preserve"> </t>
        </is>
      </c>
    </row>
    <row r="41">
      <c r="A41" s="4" t="inlineStr">
        <is>
          <t>Marketable securities</t>
        </is>
      </c>
      <c r="B41" s="6" t="n">
        <v>308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490000000</v>
      </c>
      <c r="C8" s="5" t="n">
        <v>490000000</v>
      </c>
    </row>
    <row r="9">
      <c r="A9" s="4" t="inlineStr">
        <is>
          <t>Common stock, issued (in shares)</t>
        </is>
      </c>
      <c r="B9" s="5" t="n">
        <v>54749472</v>
      </c>
      <c r="C9" s="5" t="n">
        <v>40601648</v>
      </c>
    </row>
    <row r="10">
      <c r="A10" s="4" t="inlineStr">
        <is>
          <t>Common stock, outstanding (in shares)</t>
        </is>
      </c>
      <c r="B10" s="5" t="n">
        <v>54601516</v>
      </c>
      <c r="C10" s="5" t="n">
        <v>40287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 - Marketable Securities (Details) $ in Thousands</t>
        </is>
      </c>
      <c r="B1" s="2" t="inlineStr">
        <is>
          <t>Sep. 30, 2023 USD ($) security</t>
        </is>
      </c>
    </row>
    <row r="2">
      <c r="A2" s="3" t="inlineStr">
        <is>
          <t>Debt Securities, Available-for-sale, Fair Value to Amortized Cost [Abstract]</t>
        </is>
      </c>
      <c r="B2" s="4" t="inlineStr">
        <is>
          <t xml:space="preserve"> </t>
        </is>
      </c>
    </row>
    <row r="3">
      <c r="A3" s="4" t="inlineStr">
        <is>
          <t>Amortized Cost</t>
        </is>
      </c>
      <c r="B3" s="6" t="n">
        <v>277476</v>
      </c>
    </row>
    <row r="4">
      <c r="A4" s="4" t="inlineStr">
        <is>
          <t>Gross Unrealized Gains</t>
        </is>
      </c>
      <c r="B4" s="5" t="n">
        <v>9</v>
      </c>
    </row>
    <row r="5">
      <c r="A5" s="4" t="inlineStr">
        <is>
          <t>Gross Unrealized Losses</t>
        </is>
      </c>
      <c r="B5" s="5" t="n">
        <v>-250</v>
      </c>
    </row>
    <row r="6">
      <c r="A6" s="4" t="inlineStr">
        <is>
          <t>Estimated Fair Value</t>
        </is>
      </c>
      <c r="B6" s="5" t="n">
        <v>277235</v>
      </c>
    </row>
    <row r="7">
      <c r="A7" s="4" t="inlineStr">
        <is>
          <t>Allowance for losses on available-for-sale debt securities</t>
        </is>
      </c>
      <c r="B7" s="6" t="n">
        <v>0</v>
      </c>
    </row>
    <row r="8">
      <c r="A8" s="4" t="inlineStr">
        <is>
          <t>Marketable securities in an unrealized loss position for more than 12 months | security</t>
        </is>
      </c>
      <c r="B8" s="5" t="n">
        <v>7</v>
      </c>
    </row>
    <row r="9">
      <c r="A9" s="4" t="inlineStr">
        <is>
          <t>Security in continuous unrealized loss position, more than 12 months, accumulated loss</t>
        </is>
      </c>
      <c r="B9" s="6" t="n">
        <v>100</v>
      </c>
    </row>
    <row r="10">
      <c r="A10" s="4" t="inlineStr">
        <is>
          <t>Security in continuous unrealized loss position, more than 12 months, fair value</t>
        </is>
      </c>
      <c r="B10" s="5" t="n">
        <v>19400</v>
      </c>
    </row>
    <row r="11">
      <c r="A11" s="4" t="inlineStr">
        <is>
          <t>Cash and cash equivalents</t>
        </is>
      </c>
      <c r="B11" s="4" t="inlineStr">
        <is>
          <t xml:space="preserve"> </t>
        </is>
      </c>
    </row>
    <row r="12">
      <c r="A12" s="3" t="inlineStr">
        <is>
          <t>Debt Securities, Available-for-sale, Fair Value to Amortized Cost [Abstract]</t>
        </is>
      </c>
      <c r="B12" s="4" t="inlineStr">
        <is>
          <t xml:space="preserve"> </t>
        </is>
      </c>
    </row>
    <row r="13">
      <c r="A13" s="4" t="inlineStr">
        <is>
          <t>Amortized Cost</t>
        </is>
      </c>
      <c r="B13" s="5" t="n">
        <v>117741</v>
      </c>
    </row>
    <row r="14">
      <c r="A14" s="4" t="inlineStr">
        <is>
          <t>Estimated Fair Value</t>
        </is>
      </c>
      <c r="B14" s="5" t="n">
        <v>117741</v>
      </c>
    </row>
    <row r="15">
      <c r="A15" s="4" t="inlineStr">
        <is>
          <t>Short-term marketable securities</t>
        </is>
      </c>
      <c r="B15" s="4" t="inlineStr">
        <is>
          <t xml:space="preserve"> </t>
        </is>
      </c>
    </row>
    <row r="16">
      <c r="A16" s="3" t="inlineStr">
        <is>
          <t>Debt Securities, Available-for-sale, Fair Value to Amortized Cost [Abstract]</t>
        </is>
      </c>
      <c r="B16" s="4" t="inlineStr">
        <is>
          <t xml:space="preserve"> </t>
        </is>
      </c>
    </row>
    <row r="17">
      <c r="A17" s="4" t="inlineStr">
        <is>
          <t>Amortized Cost</t>
        </is>
      </c>
      <c r="B17" s="5" t="n">
        <v>156108</v>
      </c>
    </row>
    <row r="18">
      <c r="A18" s="4" t="inlineStr">
        <is>
          <t>Gross Unrealized Gains</t>
        </is>
      </c>
      <c r="B18" s="5" t="n">
        <v>9</v>
      </c>
    </row>
    <row r="19">
      <c r="A19" s="4" t="inlineStr">
        <is>
          <t>Gross Unrealized Losses</t>
        </is>
      </c>
      <c r="B19" s="5" t="n">
        <v>-249</v>
      </c>
    </row>
    <row r="20">
      <c r="A20" s="4" t="inlineStr">
        <is>
          <t>Estimated Fair Value</t>
        </is>
      </c>
      <c r="B20" s="5" t="n">
        <v>155868</v>
      </c>
    </row>
    <row r="21">
      <c r="A21" s="4" t="inlineStr">
        <is>
          <t>Long-term marketable securities</t>
        </is>
      </c>
      <c r="B21" s="4" t="inlineStr">
        <is>
          <t xml:space="preserve"> </t>
        </is>
      </c>
    </row>
    <row r="22">
      <c r="A22" s="3" t="inlineStr">
        <is>
          <t>Debt Securities, Available-for-sale, Fair Value to Amortized Cost [Abstract]</t>
        </is>
      </c>
      <c r="B22" s="4" t="inlineStr">
        <is>
          <t xml:space="preserve"> </t>
        </is>
      </c>
    </row>
    <row r="23">
      <c r="A23" s="4" t="inlineStr">
        <is>
          <t>Amortized Cost</t>
        </is>
      </c>
      <c r="B23" s="5" t="n">
        <v>3627</v>
      </c>
    </row>
    <row r="24">
      <c r="A24" s="4" t="inlineStr">
        <is>
          <t>Gross Unrealized Losses</t>
        </is>
      </c>
      <c r="B24" s="5" t="n">
        <v>-1</v>
      </c>
    </row>
    <row r="25">
      <c r="A25" s="4" t="inlineStr">
        <is>
          <t>Estimated Fair Value</t>
        </is>
      </c>
      <c r="B25" s="6" t="n">
        <v>36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754</v>
      </c>
      <c r="C3" s="6" t="n">
        <v>2061</v>
      </c>
    </row>
    <row r="4">
      <c r="A4" s="4" t="inlineStr">
        <is>
          <t>Less: Accumulated depreciation</t>
        </is>
      </c>
      <c r="B4" s="5" t="n">
        <v>-698</v>
      </c>
      <c r="C4" s="5" t="n">
        <v>-581</v>
      </c>
    </row>
    <row r="5">
      <c r="A5" s="4" t="inlineStr">
        <is>
          <t>Property and equipment, net</t>
        </is>
      </c>
      <c r="B5" s="5" t="n">
        <v>1056</v>
      </c>
      <c r="C5" s="5" t="n">
        <v>148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95</v>
      </c>
      <c r="C8" s="5" t="n">
        <v>200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9</v>
      </c>
      <c r="C11" s="6" t="n">
        <v>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Reimbursable research and development costs from a collaboration partner</t>
        </is>
      </c>
      <c r="B3" s="6" t="n">
        <v>2467</v>
      </c>
      <c r="C3" s="6" t="n">
        <v>1387</v>
      </c>
    </row>
    <row r="4">
      <c r="A4" s="4" t="inlineStr">
        <is>
          <t>Prepaid clinical development costs</t>
        </is>
      </c>
      <c r="B4" s="5" t="n">
        <v>1003</v>
      </c>
      <c r="C4" s="5" t="n">
        <v>506</v>
      </c>
    </row>
    <row r="5">
      <c r="A5" s="4" t="inlineStr">
        <is>
          <t>Prepaid insurance</t>
        </is>
      </c>
      <c r="B5" s="5" t="n">
        <v>384</v>
      </c>
      <c r="C5" s="5" t="n">
        <v>1738</v>
      </c>
    </row>
    <row r="6">
      <c r="A6" s="4" t="inlineStr">
        <is>
          <t>Interest receivable</t>
        </is>
      </c>
      <c r="B6" s="5" t="n">
        <v>419</v>
      </c>
      <c r="C6" s="5" t="n">
        <v>319</v>
      </c>
    </row>
    <row r="7">
      <c r="A7" s="4" t="inlineStr">
        <is>
          <t>Research and development tax incentive credit receivable</t>
        </is>
      </c>
      <c r="B7" s="5" t="n">
        <v>321</v>
      </c>
      <c r="C7" s="4" t="inlineStr">
        <is>
          <t xml:space="preserve"> </t>
        </is>
      </c>
    </row>
    <row r="8">
      <c r="A8" s="4" t="inlineStr">
        <is>
          <t>Prepaid subscriptions and licenses</t>
        </is>
      </c>
      <c r="B8" s="5" t="n">
        <v>239</v>
      </c>
      <c r="C8" s="5" t="n">
        <v>399</v>
      </c>
    </row>
    <row r="9">
      <c r="A9" s="4" t="inlineStr">
        <is>
          <t>Other</t>
        </is>
      </c>
      <c r="B9" s="5" t="n">
        <v>274</v>
      </c>
      <c r="C9" s="5" t="n">
        <v>129</v>
      </c>
    </row>
    <row r="10">
      <c r="A10" s="4" t="inlineStr">
        <is>
          <t>Total</t>
        </is>
      </c>
      <c r="B10" s="6" t="n">
        <v>5107</v>
      </c>
      <c r="C10" s="6" t="n">
        <v>44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3</t>
        </is>
      </c>
      <c r="C1" s="2" t="inlineStr">
        <is>
          <t>Dec. 31, 2022</t>
        </is>
      </c>
    </row>
    <row r="2">
      <c r="A2" s="3" t="inlineStr">
        <is>
          <t>Accrued and Other Current Liabilities</t>
        </is>
      </c>
      <c r="B2" s="4" t="inlineStr">
        <is>
          <t xml:space="preserve"> </t>
        </is>
      </c>
      <c r="C2" s="4" t="inlineStr">
        <is>
          <t xml:space="preserve"> </t>
        </is>
      </c>
    </row>
    <row r="3">
      <c r="A3" s="4" t="inlineStr">
        <is>
          <t>Accrued research and development related costs</t>
        </is>
      </c>
      <c r="B3" s="6" t="n">
        <v>8370</v>
      </c>
      <c r="C3" s="6" t="n">
        <v>9105</v>
      </c>
    </row>
    <row r="4">
      <c r="A4" s="4" t="inlineStr">
        <is>
          <t>Accrued employee bonuses</t>
        </is>
      </c>
      <c r="B4" s="5" t="n">
        <v>2849</v>
      </c>
      <c r="C4" s="5" t="n">
        <v>4518</v>
      </c>
    </row>
    <row r="5">
      <c r="A5" s="4" t="inlineStr">
        <is>
          <t>Accrued professional fees</t>
        </is>
      </c>
      <c r="B5" s="5" t="n">
        <v>1143</v>
      </c>
      <c r="C5" s="5" t="n">
        <v>1091</v>
      </c>
    </row>
    <row r="6">
      <c r="A6" s="4" t="inlineStr">
        <is>
          <t>Accrued payroll related costs</t>
        </is>
      </c>
      <c r="B6" s="5" t="n">
        <v>416</v>
      </c>
      <c r="C6" s="5" t="n">
        <v>296</v>
      </c>
    </row>
    <row r="7">
      <c r="A7" s="4" t="inlineStr">
        <is>
          <t>Accrued taxes</t>
        </is>
      </c>
      <c r="B7" s="5" t="n">
        <v>57</v>
      </c>
      <c r="C7" s="5" t="n">
        <v>68</v>
      </c>
    </row>
    <row r="8">
      <c r="A8" s="4" t="inlineStr">
        <is>
          <t>Early exercise of unvested stock options</t>
        </is>
      </c>
      <c r="B8" s="4" t="inlineStr">
        <is>
          <t xml:space="preserve"> </t>
        </is>
      </c>
      <c r="C8" s="5" t="n">
        <v>82</v>
      </c>
    </row>
    <row r="9">
      <c r="A9" s="4" t="inlineStr">
        <is>
          <t>Total</t>
        </is>
      </c>
      <c r="B9" s="6" t="n">
        <v>12835</v>
      </c>
      <c r="C9" s="6" t="n">
        <v>15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Percent of common stock at fair market value to be exercised</t>
        </is>
      </c>
      <c r="B4" s="9" t="n">
        <v>1</v>
      </c>
      <c r="C4" s="4" t="inlineStr">
        <is>
          <t xml:space="preserve"> </t>
        </is>
      </c>
    </row>
    <row r="5">
      <c r="A5" s="4" t="inlineStr">
        <is>
          <t>Expiration period (in years)</t>
        </is>
      </c>
      <c r="B5" s="4" t="inlineStr">
        <is>
          <t>10 years</t>
        </is>
      </c>
      <c r="C5" s="4" t="inlineStr">
        <is>
          <t xml:space="preserve"> </t>
        </is>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ew shares authorized</t>
        </is>
      </c>
      <c r="B8" s="4" t="inlineStr">
        <is>
          <t xml:space="preserve"> </t>
        </is>
      </c>
      <c r="C8" s="5" t="n">
        <v>2152080</v>
      </c>
    </row>
    <row r="9">
      <c r="A9" s="4" t="inlineStr">
        <is>
          <t>Period of increase in common stock reserved for issuance</t>
        </is>
      </c>
      <c r="B9" s="4" t="inlineStr">
        <is>
          <t xml:space="preserve"> </t>
        </is>
      </c>
      <c r="C9" s="4" t="inlineStr">
        <is>
          <t>10 years</t>
        </is>
      </c>
    </row>
    <row r="10">
      <c r="A10" s="4" t="inlineStr">
        <is>
          <t>Percentage of increase in common stock reserved for issuance</t>
        </is>
      </c>
      <c r="B10" s="4" t="inlineStr">
        <is>
          <t xml:space="preserve"> </t>
        </is>
      </c>
      <c r="C10" s="9" t="n">
        <v>0.05</v>
      </c>
    </row>
    <row r="11">
      <c r="A11" s="4" t="inlineStr">
        <is>
          <t>2020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t>
        </is>
      </c>
      <c r="B13" s="4" t="inlineStr">
        <is>
          <t xml:space="preserve"> </t>
        </is>
      </c>
      <c r="C13" s="5" t="n">
        <v>6494510</v>
      </c>
    </row>
    <row r="14">
      <c r="A14" s="4" t="inlineStr">
        <is>
          <t>Shares available from prior equity incentive plan</t>
        </is>
      </c>
      <c r="B14" s="4" t="inlineStr">
        <is>
          <t xml:space="preserve"> </t>
        </is>
      </c>
      <c r="C14" s="5" t="n">
        <v>4342430</v>
      </c>
    </row>
    <row r="15">
      <c r="A15" s="4" t="inlineStr">
        <is>
          <t>2022 Inducement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reserved for issuance</t>
        </is>
      </c>
      <c r="B17" s="5" t="n">
        <v>2000000</v>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tock-Based Compensation - Stock Option Valuation (Detail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Risk-free interest rate</t>
        </is>
      </c>
      <c r="B4" s="10" t="n">
        <v>0.0356</v>
      </c>
      <c r="C4" s="10" t="n">
        <v>0.0189</v>
      </c>
    </row>
    <row r="5">
      <c r="A5" s="4" t="inlineStr">
        <is>
          <t>Expected term (in years)</t>
        </is>
      </c>
      <c r="B5" s="4" t="inlineStr">
        <is>
          <t>6 years 10 days</t>
        </is>
      </c>
      <c r="C5" s="4" t="inlineStr">
        <is>
          <t>6 years 10 days</t>
        </is>
      </c>
    </row>
    <row r="6">
      <c r="A6" s="4" t="inlineStr">
        <is>
          <t>Expected volatility</t>
        </is>
      </c>
      <c r="B6" s="10" t="n">
        <v>0.8671</v>
      </c>
      <c r="C6" s="10" t="n">
        <v>0.795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Outstanding as at beginning of period (in shares) | shares</t>
        </is>
      </c>
      <c r="B4" s="5" t="n">
        <v>8384858</v>
      </c>
      <c r="C4" s="4" t="inlineStr">
        <is>
          <t xml:space="preserve"> </t>
        </is>
      </c>
    </row>
    <row r="5">
      <c r="A5" s="4" t="inlineStr">
        <is>
          <t>Granted (in shares) | shares</t>
        </is>
      </c>
      <c r="B5" s="5" t="n">
        <v>2361118</v>
      </c>
      <c r="C5" s="4" t="inlineStr">
        <is>
          <t xml:space="preserve"> </t>
        </is>
      </c>
    </row>
    <row r="6">
      <c r="A6" s="4" t="inlineStr">
        <is>
          <t>Exercised (in shares) | shares</t>
        </is>
      </c>
      <c r="B6" s="5" t="n">
        <v>-705347</v>
      </c>
      <c r="C6" s="4" t="inlineStr">
        <is>
          <t xml:space="preserve"> </t>
        </is>
      </c>
    </row>
    <row r="7">
      <c r="A7" s="4" t="inlineStr">
        <is>
          <t>Forfeited (in shares) | shares</t>
        </is>
      </c>
      <c r="B7" s="5" t="n">
        <v>-1064318</v>
      </c>
      <c r="C7" s="4" t="inlineStr">
        <is>
          <t xml:space="preserve"> </t>
        </is>
      </c>
    </row>
    <row r="8">
      <c r="A8" s="4" t="inlineStr">
        <is>
          <t>Outstanding as at end of period (in shares) | shares</t>
        </is>
      </c>
      <c r="B8" s="5" t="n">
        <v>8976311</v>
      </c>
      <c r="C8" s="5" t="n">
        <v>8384858</v>
      </c>
    </row>
    <row r="9">
      <c r="A9" s="4" t="inlineStr">
        <is>
          <t>Options vested and exercisable as at end of period (in shares) | shares</t>
        </is>
      </c>
      <c r="B9" s="5" t="n">
        <v>4343726</v>
      </c>
      <c r="C9" s="4" t="inlineStr">
        <is>
          <t xml:space="preserve"> </t>
        </is>
      </c>
    </row>
    <row r="10">
      <c r="A10" s="4" t="inlineStr">
        <is>
          <t>Options expected to vest as at end of period (in shares) | shares</t>
        </is>
      </c>
      <c r="B10" s="5" t="n">
        <v>4632585</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at beginning of period (in dollars per share) | $ / shares</t>
        </is>
      </c>
      <c r="B12" s="8" t="n">
        <v>8.59</v>
      </c>
      <c r="C12" s="4" t="inlineStr">
        <is>
          <t xml:space="preserve"> </t>
        </is>
      </c>
    </row>
    <row r="13">
      <c r="A13" s="4" t="inlineStr">
        <is>
          <t>Granted (in dollars per share) | $ / shares</t>
        </is>
      </c>
      <c r="B13" s="11" t="n">
        <v>5.24</v>
      </c>
      <c r="C13" s="4" t="inlineStr">
        <is>
          <t xml:space="preserve"> </t>
        </is>
      </c>
    </row>
    <row r="14">
      <c r="A14" s="4" t="inlineStr">
        <is>
          <t>Exercised (in dollars per share) | $ / shares</t>
        </is>
      </c>
      <c r="B14" s="11" t="n">
        <v>3.85</v>
      </c>
      <c r="C14" s="4" t="inlineStr">
        <is>
          <t xml:space="preserve"> </t>
        </is>
      </c>
    </row>
    <row r="15">
      <c r="A15" s="4" t="inlineStr">
        <is>
          <t>Forfeited (in dollars per share) | $ / shares</t>
        </is>
      </c>
      <c r="B15" s="11" t="n">
        <v>6.97</v>
      </c>
      <c r="C15" s="4" t="inlineStr">
        <is>
          <t xml:space="preserve"> </t>
        </is>
      </c>
    </row>
    <row r="16">
      <c r="A16" s="4" t="inlineStr">
        <is>
          <t>Outstanding at end of period (in dollars per share) | $ / shares</t>
        </is>
      </c>
      <c r="B16" s="11" t="n">
        <v>8.279999999999999</v>
      </c>
      <c r="C16" s="8" t="n">
        <v>8.59</v>
      </c>
    </row>
    <row r="17">
      <c r="A17" s="4" t="inlineStr">
        <is>
          <t>Options vested and exercisable as at end of period (in dollars per share) | $ / shares</t>
        </is>
      </c>
      <c r="B17" s="11" t="n">
        <v>9.91</v>
      </c>
      <c r="C17" s="4" t="inlineStr">
        <is>
          <t xml:space="preserve"> </t>
        </is>
      </c>
    </row>
    <row r="18">
      <c r="A18" s="4" t="inlineStr">
        <is>
          <t>Options expected to vest as at end of period (in dollars per share) | $ / shares</t>
        </is>
      </c>
      <c r="B18" s="8" t="n">
        <v>6.75</v>
      </c>
      <c r="C18" s="4" t="inlineStr">
        <is>
          <t xml:space="preserve"> </t>
        </is>
      </c>
    </row>
    <row r="19">
      <c r="A19" s="3" t="inlineStr">
        <is>
          <t>Weighted Average Remaining Contractual Life</t>
        </is>
      </c>
      <c r="B19" s="4" t="inlineStr">
        <is>
          <t xml:space="preserve"> </t>
        </is>
      </c>
      <c r="C19" s="4" t="inlineStr">
        <is>
          <t xml:space="preserve"> </t>
        </is>
      </c>
    </row>
    <row r="20">
      <c r="A20" s="4" t="inlineStr">
        <is>
          <t>Weighted average remaining contractual life of outstanding options (in years)</t>
        </is>
      </c>
      <c r="B20" s="4" t="inlineStr">
        <is>
          <t>7 years 11 months 12 days</t>
        </is>
      </c>
      <c r="C20" s="4" t="inlineStr">
        <is>
          <t>8 years 3 months 18 days</t>
        </is>
      </c>
    </row>
    <row r="21">
      <c r="A21" s="4" t="inlineStr">
        <is>
          <t>Weighted average remaining contractual life of vested and exercisable options (in years)</t>
        </is>
      </c>
      <c r="B21" s="4" t="inlineStr">
        <is>
          <t>7 years 4 months 2 days</t>
        </is>
      </c>
      <c r="C21" s="4" t="inlineStr">
        <is>
          <t xml:space="preserve"> </t>
        </is>
      </c>
    </row>
    <row r="22">
      <c r="A22" s="4" t="inlineStr">
        <is>
          <t>Weighted average remaining contractual life of expected to vest options (in years)</t>
        </is>
      </c>
      <c r="B22" s="4" t="inlineStr">
        <is>
          <t>8 years 6 months 7 days</t>
        </is>
      </c>
      <c r="C22" s="4" t="inlineStr">
        <is>
          <t xml:space="preserve"> </t>
        </is>
      </c>
    </row>
    <row r="23">
      <c r="A23" s="4" t="inlineStr">
        <is>
          <t>Intrinsic value of outstanding options | $</t>
        </is>
      </c>
      <c r="B23" s="6" t="n">
        <v>53940</v>
      </c>
      <c r="C23" s="6" t="n">
        <v>262</v>
      </c>
    </row>
    <row r="24">
      <c r="A24" s="4" t="inlineStr">
        <is>
          <t>Intrinsic value of vested and exercisable options | $</t>
        </is>
      </c>
      <c r="B24" s="5" t="n">
        <v>23679</v>
      </c>
      <c r="C24" s="4" t="inlineStr">
        <is>
          <t xml:space="preserve"> </t>
        </is>
      </c>
    </row>
    <row r="25">
      <c r="A25" s="4" t="inlineStr">
        <is>
          <t>Intrinsic value of expected to vest options | $</t>
        </is>
      </c>
      <c r="B25" s="6" t="n">
        <v>30106</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t>
        </is>
      </c>
      <c r="B1" s="2" t="inlineStr">
        <is>
          <t>9 Months Ended</t>
        </is>
      </c>
    </row>
    <row r="2">
      <c r="B2" s="2" t="inlineStr">
        <is>
          <t>Sep. 30, 2023 $ / shares shares</t>
        </is>
      </c>
    </row>
    <row r="3">
      <c r="A3" s="3" t="inlineStr">
        <is>
          <t>Number of Shares</t>
        </is>
      </c>
      <c r="B3" s="4" t="inlineStr">
        <is>
          <t xml:space="preserve"> </t>
        </is>
      </c>
    </row>
    <row r="4">
      <c r="A4" s="4" t="inlineStr">
        <is>
          <t>Unvested restricted stock as at beginning of period (in shares) | shares</t>
        </is>
      </c>
      <c r="B4" s="5" t="n">
        <v>295911</v>
      </c>
    </row>
    <row r="5">
      <c r="A5" s="4" t="inlineStr">
        <is>
          <t>Vested (in shares) | shares</t>
        </is>
      </c>
      <c r="B5" s="5" t="n">
        <v>-147955</v>
      </c>
    </row>
    <row r="6">
      <c r="A6" s="4" t="inlineStr">
        <is>
          <t>Unvested restricted stock as at end of period (in shares) | shares</t>
        </is>
      </c>
      <c r="B6" s="5" t="n">
        <v>147956</v>
      </c>
    </row>
    <row r="7">
      <c r="A7" s="3" t="inlineStr">
        <is>
          <t>Grant Date Fair Value</t>
        </is>
      </c>
      <c r="B7" s="4" t="inlineStr">
        <is>
          <t xml:space="preserve"> </t>
        </is>
      </c>
    </row>
    <row r="8">
      <c r="A8" s="4" t="inlineStr">
        <is>
          <t>Unvested restricted stock as at beginning of period (in dollars per share) | $ / shares</t>
        </is>
      </c>
      <c r="B8" s="8" t="n">
        <v>2.4</v>
      </c>
    </row>
    <row r="9">
      <c r="A9" s="4" t="inlineStr">
        <is>
          <t>Vested (in dollars per share) | $ / shares</t>
        </is>
      </c>
      <c r="B9" s="11" t="n">
        <v>2.4</v>
      </c>
    </row>
    <row r="10">
      <c r="A10" s="4" t="inlineStr">
        <is>
          <t>Unvested restricted stock as at ending of period (in dollars per share) | $ / shares</t>
        </is>
      </c>
      <c r="B10" s="8" t="n">
        <v>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Based Compensation - Performance-Based Restricted Stock Unit Awards (Details) - USD ($)</t>
        </is>
      </c>
      <c r="B1" s="2" t="inlineStr">
        <is>
          <t>1 Months Ended</t>
        </is>
      </c>
      <c r="C1" s="2" t="inlineStr">
        <is>
          <t>3 Months Ended</t>
        </is>
      </c>
      <c r="E1" s="2" t="inlineStr">
        <is>
          <t>9 Months Ended</t>
        </is>
      </c>
    </row>
    <row r="2">
      <c r="B2" s="2" t="inlineStr">
        <is>
          <t>Nov. 30,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105000</v>
      </c>
      <c r="D4" s="6" t="n">
        <v>4275000</v>
      </c>
      <c r="E4" s="6" t="n">
        <v>12905000</v>
      </c>
      <c r="F4" s="6" t="n">
        <v>13968000</v>
      </c>
    </row>
    <row r="5">
      <c r="A5" s="4" t="inlineStr">
        <is>
          <t>Unvested performance-based restricted stock units | 2020 Plan | Share-based Payment Arrangement, 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710000</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6" t="n">
        <v>0</v>
      </c>
      <c r="D8" s="4" t="inlineStr">
        <is>
          <t xml:space="preserve"> </t>
        </is>
      </c>
      <c r="E8" s="6" t="n">
        <v>0</v>
      </c>
      <c r="F8" s="4" t="inlineStr">
        <is>
          <t xml:space="preserve"> </t>
        </is>
      </c>
    </row>
    <row r="9">
      <c r="A9" s="4" t="inlineStr">
        <is>
          <t>Unvested performance-based restricted stock units | 2020 Plan | Share-based Payment Arrangement, Employee | Share-Based Payment Arrangement, 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t>
        </is>
      </c>
      <c r="B11" s="9" t="n">
        <v>0.65</v>
      </c>
      <c r="C11" s="4" t="inlineStr">
        <is>
          <t xml:space="preserve"> </t>
        </is>
      </c>
      <c r="D11" s="4" t="inlineStr">
        <is>
          <t xml:space="preserve"> </t>
        </is>
      </c>
      <c r="E11" s="4" t="inlineStr">
        <is>
          <t xml:space="preserve"> </t>
        </is>
      </c>
      <c r="F11" s="4" t="inlineStr">
        <is>
          <t xml:space="preserve"> </t>
        </is>
      </c>
    </row>
    <row r="12">
      <c r="A12" s="4" t="inlineStr">
        <is>
          <t>Unvested performance-based restricted stock units | 2020 Plan | Share-based Payment Arrangement, Employee | Share-Based Payment Arrangement, Tranch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centage</t>
        </is>
      </c>
      <c r="B14" s="9" t="n">
        <v>0.35</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2020 Employee Stock Purchase Pla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common stock at fair market value to be exercised</t>
        </is>
      </c>
      <c r="B4" s="4" t="inlineStr">
        <is>
          <t xml:space="preserve"> </t>
        </is>
      </c>
      <c r="C4" s="4" t="inlineStr">
        <is>
          <t xml:space="preserve"> </t>
        </is>
      </c>
      <c r="D4" s="4" t="inlineStr">
        <is>
          <t xml:space="preserve"> </t>
        </is>
      </c>
      <c r="E4" s="4" t="inlineStr">
        <is>
          <t xml:space="preserve"> </t>
        </is>
      </c>
      <c r="F4" s="9" t="n">
        <v>1</v>
      </c>
      <c r="G4" s="4" t="inlineStr">
        <is>
          <t xml:space="preserve"> </t>
        </is>
      </c>
    </row>
    <row r="5">
      <c r="A5" s="4" t="inlineStr">
        <is>
          <t>Stock-based compensation expense</t>
        </is>
      </c>
      <c r="B5" s="6" t="n">
        <v>4105</v>
      </c>
      <c r="C5" s="6" t="n">
        <v>4275</v>
      </c>
      <c r="D5" s="6" t="n">
        <v>12905</v>
      </c>
      <c r="E5" s="6" t="n">
        <v>13968</v>
      </c>
      <c r="F5" s="4" t="inlineStr">
        <is>
          <t xml:space="preserve"> </t>
        </is>
      </c>
      <c r="G5" s="4" t="inlineStr">
        <is>
          <t xml:space="preserve"> </t>
        </is>
      </c>
    </row>
    <row r="6">
      <c r="A6" s="4" t="inlineStr">
        <is>
          <t>ESPP 2020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ligible earnings withheld</t>
        </is>
      </c>
      <c r="B8" s="4" t="inlineStr">
        <is>
          <t xml:space="preserve"> </t>
        </is>
      </c>
      <c r="C8" s="4" t="inlineStr">
        <is>
          <t xml:space="preserve"> </t>
        </is>
      </c>
      <c r="D8" s="4" t="inlineStr">
        <is>
          <t xml:space="preserve"> </t>
        </is>
      </c>
      <c r="E8" s="4" t="inlineStr">
        <is>
          <t xml:space="preserve"> </t>
        </is>
      </c>
      <c r="F8" s="4" t="inlineStr">
        <is>
          <t xml:space="preserve"> </t>
        </is>
      </c>
      <c r="G8" s="9" t="n">
        <v>0.15</v>
      </c>
    </row>
    <row r="9">
      <c r="A9" s="4" t="inlineStr">
        <is>
          <t>Percent of common stock at fair market value to be exercised</t>
        </is>
      </c>
      <c r="B9" s="4" t="inlineStr">
        <is>
          <t xml:space="preserve"> </t>
        </is>
      </c>
      <c r="C9" s="4" t="inlineStr">
        <is>
          <t xml:space="preserve"> </t>
        </is>
      </c>
      <c r="D9" s="4" t="inlineStr">
        <is>
          <t xml:space="preserve"> </t>
        </is>
      </c>
      <c r="E9" s="4" t="inlineStr">
        <is>
          <t xml:space="preserve"> </t>
        </is>
      </c>
      <c r="F9" s="4" t="inlineStr">
        <is>
          <t xml:space="preserve"> </t>
        </is>
      </c>
      <c r="G9" s="9" t="n">
        <v>0.85</v>
      </c>
    </row>
    <row r="10">
      <c r="A10" s="4" t="inlineStr">
        <is>
          <t>Common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430416</v>
      </c>
    </row>
    <row r="11">
      <c r="A11" s="4" t="inlineStr">
        <is>
          <t>Stock-based compensation expense</t>
        </is>
      </c>
      <c r="B11" s="6" t="n">
        <v>100</v>
      </c>
      <c r="C11" s="4" t="inlineStr">
        <is>
          <t xml:space="preserve"> </t>
        </is>
      </c>
      <c r="D11" s="6" t="n">
        <v>300</v>
      </c>
      <c r="E11" s="4" t="inlineStr">
        <is>
          <t xml:space="preserve"> </t>
        </is>
      </c>
      <c r="F11" s="4" t="inlineStr">
        <is>
          <t xml:space="preserve"> </t>
        </is>
      </c>
      <c r="G11" s="4" t="inlineStr">
        <is>
          <t xml:space="preserve"> </t>
        </is>
      </c>
    </row>
    <row r="12">
      <c r="A12" s="4" t="inlineStr">
        <is>
          <t>Period of increase in common stock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Common stock outstanding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1</v>
      </c>
    </row>
    <row r="14">
      <c r="A14" s="4"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860832</v>
      </c>
    </row>
    <row r="15">
      <c r="A15" s="4" t="inlineStr">
        <is>
          <t>Maximum | ESPP 2020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7 months</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453</v>
      </c>
      <c r="C4" s="6" t="n">
        <v>17627</v>
      </c>
      <c r="D4" s="6" t="n">
        <v>60268</v>
      </c>
      <c r="E4" s="6" t="n">
        <v>60690</v>
      </c>
    </row>
    <row r="5">
      <c r="A5" s="4" t="inlineStr">
        <is>
          <t>General and administrative</t>
        </is>
      </c>
      <c r="B5" s="5" t="n">
        <v>3889</v>
      </c>
      <c r="C5" s="5" t="n">
        <v>5595</v>
      </c>
      <c r="D5" s="5" t="n">
        <v>14277</v>
      </c>
      <c r="E5" s="5" t="n">
        <v>19079</v>
      </c>
    </row>
    <row r="6">
      <c r="A6" s="4" t="inlineStr">
        <is>
          <t>Total operating expenses</t>
        </is>
      </c>
      <c r="B6" s="5" t="n">
        <v>23342</v>
      </c>
      <c r="C6" s="5" t="n">
        <v>23222</v>
      </c>
      <c r="D6" s="5" t="n">
        <v>74545</v>
      </c>
      <c r="E6" s="5" t="n">
        <v>79769</v>
      </c>
    </row>
    <row r="7">
      <c r="A7" s="4" t="inlineStr">
        <is>
          <t>Loss from operations</t>
        </is>
      </c>
      <c r="B7" s="5" t="n">
        <v>-23342</v>
      </c>
      <c r="C7" s="5" t="n">
        <v>-23222</v>
      </c>
      <c r="D7" s="5" t="n">
        <v>-74545</v>
      </c>
      <c r="E7" s="5" t="n">
        <v>-7976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919</v>
      </c>
      <c r="C9" s="5" t="n">
        <v>622</v>
      </c>
      <c r="D9" s="5" t="n">
        <v>4774</v>
      </c>
      <c r="E9" s="5" t="n">
        <v>1255</v>
      </c>
    </row>
    <row r="10">
      <c r="A10" s="4" t="inlineStr">
        <is>
          <t>Other expense</t>
        </is>
      </c>
      <c r="B10" s="5" t="n">
        <v>-79</v>
      </c>
      <c r="C10" s="5" t="n">
        <v>-120</v>
      </c>
      <c r="D10" s="5" t="n">
        <v>-112</v>
      </c>
      <c r="E10" s="5" t="n">
        <v>-94</v>
      </c>
    </row>
    <row r="11">
      <c r="A11" s="4" t="inlineStr">
        <is>
          <t>Total other income</t>
        </is>
      </c>
      <c r="B11" s="5" t="n">
        <v>1840</v>
      </c>
      <c r="C11" s="5" t="n">
        <v>502</v>
      </c>
      <c r="D11" s="5" t="n">
        <v>4662</v>
      </c>
      <c r="E11" s="5" t="n">
        <v>1161</v>
      </c>
    </row>
    <row r="12">
      <c r="A12" s="4" t="inlineStr">
        <is>
          <t>Net loss</t>
        </is>
      </c>
      <c r="B12" s="6" t="n">
        <v>-21502</v>
      </c>
      <c r="C12" s="6" t="n">
        <v>-22720</v>
      </c>
      <c r="D12" s="6" t="n">
        <v>-69883</v>
      </c>
      <c r="E12" s="6" t="n">
        <v>-78608</v>
      </c>
    </row>
    <row r="13">
      <c r="A13" s="4" t="inlineStr">
        <is>
          <t>Net loss per share, basic (in dollars per share)</t>
        </is>
      </c>
      <c r="B13" s="8" t="n">
        <v>-0.48</v>
      </c>
      <c r="C13" s="8" t="n">
        <v>-0.57</v>
      </c>
      <c r="D13" s="8" t="n">
        <v>-1.66</v>
      </c>
      <c r="E13" s="8" t="n">
        <v>-1.97</v>
      </c>
    </row>
    <row r="14">
      <c r="A14" s="4" t="inlineStr">
        <is>
          <t>Net loss per share, diluted (in dollars per share)</t>
        </is>
      </c>
      <c r="B14" s="8" t="n">
        <v>-0.48</v>
      </c>
      <c r="C14" s="8" t="n">
        <v>-0.57</v>
      </c>
      <c r="D14" s="8" t="n">
        <v>-1.66</v>
      </c>
      <c r="E14" s="8" t="n">
        <v>-1.97</v>
      </c>
    </row>
    <row r="15">
      <c r="A15" s="4" t="inlineStr">
        <is>
          <t>Weighted average shares used to compute net loss per share, basic (in shares)</t>
        </is>
      </c>
      <c r="B15" s="5" t="n">
        <v>44977161</v>
      </c>
      <c r="C15" s="5" t="n">
        <v>40036201</v>
      </c>
      <c r="D15" s="5" t="n">
        <v>41999978</v>
      </c>
      <c r="E15" s="5" t="n">
        <v>39930418</v>
      </c>
    </row>
    <row r="16">
      <c r="A16" s="4" t="inlineStr">
        <is>
          <t>Weighted average shares used to compute net loss per share, diluted (in shares)</t>
        </is>
      </c>
      <c r="B16" s="5" t="n">
        <v>44977161</v>
      </c>
      <c r="C16" s="5" t="n">
        <v>40036201</v>
      </c>
      <c r="D16" s="5" t="n">
        <v>41999978</v>
      </c>
      <c r="E16" s="5" t="n">
        <v>39930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105</v>
      </c>
      <c r="C4" s="6" t="n">
        <v>4275</v>
      </c>
      <c r="D4" s="6" t="n">
        <v>12905</v>
      </c>
      <c r="E4" s="6" t="n">
        <v>1396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01</v>
      </c>
      <c r="C7" s="5" t="n">
        <v>2812</v>
      </c>
      <c r="D7" s="5" t="n">
        <v>8858</v>
      </c>
      <c r="E7" s="5" t="n">
        <v>908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04</v>
      </c>
      <c r="C10" s="6" t="n">
        <v>1463</v>
      </c>
      <c r="D10" s="6" t="n">
        <v>4047</v>
      </c>
      <c r="E10" s="6" t="n">
        <v>48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1502</v>
      </c>
      <c r="C4" s="6" t="n">
        <v>-22720</v>
      </c>
      <c r="D4" s="6" t="n">
        <v>-69883</v>
      </c>
      <c r="E4" s="6" t="n">
        <v>-786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net loss per share, basic (in shares)</t>
        </is>
      </c>
      <c r="B6" s="5" t="n">
        <v>44977161</v>
      </c>
      <c r="C6" s="5" t="n">
        <v>40036201</v>
      </c>
      <c r="D6" s="5" t="n">
        <v>41999978</v>
      </c>
      <c r="E6" s="5" t="n">
        <v>39930418</v>
      </c>
    </row>
    <row r="7">
      <c r="A7" s="4" t="inlineStr">
        <is>
          <t>Weighted average shares used to compute net loss per share, diluted (in shares)</t>
        </is>
      </c>
      <c r="B7" s="5" t="n">
        <v>44977161</v>
      </c>
      <c r="C7" s="5" t="n">
        <v>40036201</v>
      </c>
      <c r="D7" s="5" t="n">
        <v>41999978</v>
      </c>
      <c r="E7" s="5" t="n">
        <v>39930418</v>
      </c>
    </row>
    <row r="8">
      <c r="A8" s="4" t="inlineStr">
        <is>
          <t>Net loss per share, basic (in dollars per share)</t>
        </is>
      </c>
      <c r="B8" s="8" t="n">
        <v>-0.48</v>
      </c>
      <c r="C8" s="8" t="n">
        <v>-0.57</v>
      </c>
      <c r="D8" s="8" t="n">
        <v>-1.66</v>
      </c>
      <c r="E8" s="8" t="n">
        <v>-1.97</v>
      </c>
    </row>
    <row r="9">
      <c r="A9" s="4" t="inlineStr">
        <is>
          <t>Net loss per share, diluted (in dollars per share)</t>
        </is>
      </c>
      <c r="B9" s="8" t="n">
        <v>-0.48</v>
      </c>
      <c r="C9" s="8" t="n">
        <v>-0.57</v>
      </c>
      <c r="D9" s="8" t="n">
        <v>-1.66</v>
      </c>
      <c r="E9" s="8" t="n">
        <v>-1.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Effect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854936</v>
      </c>
      <c r="C4" s="5" t="n">
        <v>8857317</v>
      </c>
    </row>
    <row r="5">
      <c r="A5" s="4" t="inlineStr">
        <is>
          <t>Unvested restricted stock award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47956</v>
      </c>
      <c r="C7" s="5" t="n">
        <v>345230</v>
      </c>
    </row>
    <row r="8">
      <c r="A8" s="4" t="inlineStr">
        <is>
          <t>Unvested performance-based restricted stock unit award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665000</v>
      </c>
      <c r="C10" s="4" t="inlineStr">
        <is>
          <t xml:space="preserve"> </t>
        </is>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8976311</v>
      </c>
      <c r="C13" s="5" t="n">
        <v>8329948</v>
      </c>
    </row>
    <row r="14">
      <c r="A14" s="4" t="inlineStr">
        <is>
          <t>Employee stock purchase plan contingently issuabl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65669</v>
      </c>
      <c r="C16" s="5" t="n">
        <v>1821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45" customWidth="1" min="1" max="1"/>
    <col width="15" customWidth="1" min="2" max="2"/>
    <col width="22" customWidth="1" min="3" max="3"/>
    <col width="26" customWidth="1" min="4" max="4"/>
    <col width="26" customWidth="1" min="5" max="5"/>
    <col width="22" customWidth="1" min="6" max="6"/>
    <col width="26" customWidth="1" min="7" max="7"/>
    <col width="26" customWidth="1" min="8" max="8"/>
    <col width="26" customWidth="1" min="9" max="9"/>
    <col width="23" customWidth="1" min="10" max="10"/>
  </cols>
  <sheetData>
    <row r="1">
      <c r="A1" s="1" t="inlineStr">
        <is>
          <t>Leases (Details) $ in Thousands</t>
        </is>
      </c>
      <c r="B1" s="2" t="inlineStr">
        <is>
          <t>1 Months Ended</t>
        </is>
      </c>
    </row>
    <row r="2">
      <c r="B2" s="2" t="inlineStr">
        <is>
          <t>Apr. 30, 2022</t>
        </is>
      </c>
      <c r="C2" s="2" t="inlineStr">
        <is>
          <t>Sep. 30, 2023 USD ($)</t>
        </is>
      </c>
      <c r="D2" s="2" t="inlineStr">
        <is>
          <t>Aug. 23, 2023 USD ($) ft²</t>
        </is>
      </c>
      <c r="E2" s="2" t="inlineStr">
        <is>
          <t>Aug. 17, 2023 USD ($) ft²</t>
        </is>
      </c>
      <c r="F2" s="2" t="inlineStr">
        <is>
          <t>Dec. 31, 2022 USD ($)</t>
        </is>
      </c>
      <c r="G2" s="2" t="inlineStr">
        <is>
          <t>Dec. 15, 2020 USD ($) ft²</t>
        </is>
      </c>
      <c r="H2" s="2" t="inlineStr">
        <is>
          <t>Dec. 01, 2020 USD ($) ft²</t>
        </is>
      </c>
      <c r="I2" s="2" t="inlineStr">
        <is>
          <t>Aug. 27, 2020 USD ($) ft²</t>
        </is>
      </c>
      <c r="J2" s="2" t="inlineStr">
        <is>
          <t>Jun. 01, 2013 ft² item</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6" t="n">
        <v>2558</v>
      </c>
      <c r="D4" s="4" t="inlineStr">
        <is>
          <t xml:space="preserve"> </t>
        </is>
      </c>
      <c r="E4" s="4" t="inlineStr">
        <is>
          <t xml:space="preserve"> </t>
        </is>
      </c>
      <c r="F4" s="6" t="n">
        <v>2495</v>
      </c>
      <c r="G4" s="4" t="inlineStr">
        <is>
          <t xml:space="preserve"> </t>
        </is>
      </c>
      <c r="H4" s="4" t="inlineStr">
        <is>
          <t xml:space="preserve"> </t>
        </is>
      </c>
      <c r="I4" s="4" t="inlineStr">
        <is>
          <t xml:space="preserve"> </t>
        </is>
      </c>
      <c r="J4" s="4" t="inlineStr">
        <is>
          <t xml:space="preserve"> </t>
        </is>
      </c>
    </row>
    <row r="5">
      <c r="A5" s="4" t="inlineStr">
        <is>
          <t>Lease liabilities</t>
        </is>
      </c>
      <c r="B5" s="4" t="inlineStr">
        <is>
          <t xml:space="preserve"> </t>
        </is>
      </c>
      <c r="C5" s="6" t="n">
        <v>26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ndalMed Services Agreement Are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lease amendment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v>
      </c>
    </row>
    <row r="9">
      <c r="A9" s="4" t="inlineStr">
        <is>
          <t>Area of property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62</v>
      </c>
    </row>
    <row r="10">
      <c r="A10" s="4" t="inlineStr">
        <is>
          <t>Mandalmed Services Agreement Additional Are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property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30</v>
      </c>
      <c r="I12" s="4" t="inlineStr">
        <is>
          <t xml:space="preserve"> </t>
        </is>
      </c>
      <c r="J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v>
      </c>
      <c r="I14" s="4" t="inlineStr">
        <is>
          <t xml:space="preserve"> </t>
        </is>
      </c>
      <c r="J14" s="4" t="inlineStr">
        <is>
          <t xml:space="preserve"> </t>
        </is>
      </c>
    </row>
    <row r="15">
      <c r="A15" s="4" t="inlineStr">
        <is>
          <t>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property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v>
      </c>
      <c r="J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 years</t>
        </is>
      </c>
      <c r="J18" s="4" t="inlineStr">
        <is>
          <t xml:space="preserve"> </t>
        </is>
      </c>
    </row>
    <row r="19">
      <c r="A19" s="4" t="inlineStr">
        <is>
          <t>Renewal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newal option</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v>
      </c>
      <c r="J21" s="4" t="inlineStr">
        <is>
          <t xml:space="preserve"> </t>
        </is>
      </c>
    </row>
    <row r="22">
      <c r="A22" s="4" t="inlineStr">
        <is>
          <t>Laboratory Le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property | ft²</t>
        </is>
      </c>
      <c r="B24" s="4" t="inlineStr">
        <is>
          <t xml:space="preserve"> </t>
        </is>
      </c>
      <c r="C24" s="4" t="inlineStr">
        <is>
          <t xml:space="preserve"> </t>
        </is>
      </c>
      <c r="D24" s="4" t="inlineStr">
        <is>
          <t xml:space="preserve"> </t>
        </is>
      </c>
      <c r="E24" s="4" t="inlineStr">
        <is>
          <t xml:space="preserve"> </t>
        </is>
      </c>
      <c r="F24" s="4" t="inlineStr">
        <is>
          <t xml:space="preserve"> </t>
        </is>
      </c>
      <c r="G24" s="5" t="n">
        <v>9800</v>
      </c>
      <c r="H24" s="4" t="inlineStr">
        <is>
          <t xml:space="preserve"> </t>
        </is>
      </c>
      <c r="I24" s="4" t="inlineStr">
        <is>
          <t xml:space="preserve"> </t>
        </is>
      </c>
      <c r="J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Security deposit</t>
        </is>
      </c>
      <c r="B26" s="4" t="inlineStr">
        <is>
          <t xml:space="preserve"> </t>
        </is>
      </c>
      <c r="C26" s="4" t="inlineStr">
        <is>
          <t xml:space="preserve"> </t>
        </is>
      </c>
      <c r="D26" s="4" t="inlineStr">
        <is>
          <t xml:space="preserve"> </t>
        </is>
      </c>
      <c r="E26" s="4" t="inlineStr">
        <is>
          <t xml:space="preserve"> </t>
        </is>
      </c>
      <c r="F26" s="4" t="inlineStr">
        <is>
          <t xml:space="preserve"> </t>
        </is>
      </c>
      <c r="G26" s="6" t="n">
        <v>400</v>
      </c>
      <c r="H26" s="4" t="inlineStr">
        <is>
          <t xml:space="preserve"> </t>
        </is>
      </c>
      <c r="I26" s="4" t="inlineStr">
        <is>
          <t xml:space="preserve"> </t>
        </is>
      </c>
      <c r="J26" s="4" t="inlineStr">
        <is>
          <t xml:space="preserve"> </t>
        </is>
      </c>
    </row>
    <row r="27">
      <c r="A27" s="4" t="inlineStr">
        <is>
          <t>Dropbox Sub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property | ft²</t>
        </is>
      </c>
      <c r="B29" s="4" t="inlineStr">
        <is>
          <t xml:space="preserve"> </t>
        </is>
      </c>
      <c r="C29" s="4" t="inlineStr">
        <is>
          <t xml:space="preserve"> </t>
        </is>
      </c>
      <c r="D29" s="4" t="inlineStr">
        <is>
          <t xml:space="preserve"> </t>
        </is>
      </c>
      <c r="E29" s="5" t="n">
        <v>671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contract</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ity deposit</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right-of-use assets</t>
        </is>
      </c>
      <c r="B32" s="4" t="inlineStr">
        <is>
          <t xml:space="preserve"> </t>
        </is>
      </c>
      <c r="C32" s="4" t="inlineStr">
        <is>
          <t xml:space="preserve"> </t>
        </is>
      </c>
      <c r="D32" s="4" t="inlineStr">
        <is>
          <t xml:space="preserve"> </t>
        </is>
      </c>
      <c r="E32" s="5" t="n">
        <v>2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liabilities</t>
        </is>
      </c>
      <c r="B33" s="4" t="inlineStr">
        <is>
          <t xml:space="preserve"> </t>
        </is>
      </c>
      <c r="C33" s="4" t="inlineStr">
        <is>
          <t xml:space="preserve"> </t>
        </is>
      </c>
      <c r="D33" s="4" t="inlineStr">
        <is>
          <t xml:space="preserve"> </t>
        </is>
      </c>
      <c r="E33" s="6" t="n">
        <v>2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mbridge Le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property | ft²</t>
        </is>
      </c>
      <c r="B36" s="4" t="inlineStr">
        <is>
          <t xml:space="preserve"> </t>
        </is>
      </c>
      <c r="C36" s="4" t="inlineStr">
        <is>
          <t xml:space="preserve"> </t>
        </is>
      </c>
      <c r="D36" s="5" t="n">
        <v>40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of contract</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right-of-use assets</t>
        </is>
      </c>
      <c r="B38" s="4" t="inlineStr">
        <is>
          <t xml:space="preserve"> </t>
        </is>
      </c>
      <c r="C38" s="4" t="inlineStr">
        <is>
          <t xml:space="preserve"> </t>
        </is>
      </c>
      <c r="D38" s="6" t="n">
        <v>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liabilities</t>
        </is>
      </c>
      <c r="B39" s="4" t="inlineStr">
        <is>
          <t xml:space="preserve"> </t>
        </is>
      </c>
      <c r="C39" s="4" t="inlineStr">
        <is>
          <t xml:space="preserve"> </t>
        </is>
      </c>
      <c r="D39" s="5" t="n">
        <v>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mbridge Lease Agree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urity deposit</t>
        </is>
      </c>
      <c r="B42" s="4" t="inlineStr">
        <is>
          <t xml:space="preserve"> </t>
        </is>
      </c>
      <c r="C42" s="4" t="inlineStr">
        <is>
          <t xml:space="preserve"> </t>
        </is>
      </c>
      <c r="D42" s="6" t="n">
        <v>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Lease Expense (Details) - USD ($) $ in Thousands</t>
        </is>
      </c>
      <c r="B1" s="2" t="inlineStr">
        <is>
          <t>3 Months Ended</t>
        </is>
      </c>
      <c r="C1" s="2" t="inlineStr">
        <is>
          <t>9 Months Ended</t>
        </is>
      </c>
    </row>
    <row r="2">
      <c r="B2" s="2" t="inlineStr">
        <is>
          <t>Sep. 30, 2023</t>
        </is>
      </c>
      <c r="C2" s="2" t="inlineStr">
        <is>
          <t>Sep. 30, 2023</t>
        </is>
      </c>
    </row>
    <row r="3">
      <c r="A3" s="3" t="inlineStr">
        <is>
          <t>Lease expense</t>
        </is>
      </c>
      <c r="B3" s="4" t="inlineStr">
        <is>
          <t xml:space="preserve"> </t>
        </is>
      </c>
      <c r="C3" s="4" t="inlineStr">
        <is>
          <t xml:space="preserve"> </t>
        </is>
      </c>
    </row>
    <row r="4">
      <c r="A4" s="4" t="inlineStr">
        <is>
          <t>Straight-line operating lease expense</t>
        </is>
      </c>
      <c r="B4" s="6" t="n">
        <v>320</v>
      </c>
      <c r="C4" s="6" t="n">
        <v>973</v>
      </c>
    </row>
    <row r="5">
      <c r="A5" s="4" t="inlineStr">
        <is>
          <t>Short-term lease expense</t>
        </is>
      </c>
      <c r="B5" s="5" t="n">
        <v>58</v>
      </c>
      <c r="C5" s="5" t="n">
        <v>164</v>
      </c>
    </row>
    <row r="6">
      <c r="A6" s="4" t="inlineStr">
        <is>
          <t>Variable lease expense</t>
        </is>
      </c>
      <c r="B6" s="5" t="n">
        <v>42</v>
      </c>
      <c r="C6" s="5" t="n">
        <v>62</v>
      </c>
    </row>
    <row r="7">
      <c r="A7" s="4" t="inlineStr">
        <is>
          <t>Total operating lease expense</t>
        </is>
      </c>
      <c r="B7" s="6" t="n">
        <v>420</v>
      </c>
      <c r="C7" s="6" t="n">
        <v>11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ash Flow Information (Details) - USD ($) $ in Thousands</t>
        </is>
      </c>
      <c r="B1" s="2" t="inlineStr">
        <is>
          <t>3 Months Ended</t>
        </is>
      </c>
      <c r="C1" s="2" t="inlineStr">
        <is>
          <t>9 Months Ended</t>
        </is>
      </c>
    </row>
    <row r="2">
      <c r="B2" s="2" t="inlineStr">
        <is>
          <t>Sep. 30, 2023</t>
        </is>
      </c>
      <c r="C2" s="2" t="inlineStr">
        <is>
          <t>Sep. 30, 2023</t>
        </is>
      </c>
    </row>
    <row r="3">
      <c r="A3" s="3" t="inlineStr">
        <is>
          <t>Leases</t>
        </is>
      </c>
      <c r="B3" s="4" t="inlineStr">
        <is>
          <t xml:space="preserve"> </t>
        </is>
      </c>
      <c r="C3" s="4" t="inlineStr">
        <is>
          <t xml:space="preserve"> </t>
        </is>
      </c>
    </row>
    <row r="4">
      <c r="A4" s="4" t="inlineStr">
        <is>
          <t>Operating cash flows from operating leases</t>
        </is>
      </c>
      <c r="B4" s="6" t="n">
        <v>315</v>
      </c>
      <c r="C4" s="6" t="n">
        <v>968</v>
      </c>
    </row>
    <row r="5">
      <c r="A5" s="4" t="inlineStr">
        <is>
          <t>Supplemental noncash information on lease liabilities arising from obtaining right-use-assets</t>
        </is>
      </c>
      <c r="B5" s="6" t="n">
        <v>896</v>
      </c>
      <c r="C5" s="6" t="n">
        <v>8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Future minimum lease payments</t>
        </is>
      </c>
      <c r="B2" s="4" t="inlineStr">
        <is>
          <t xml:space="preserve"> </t>
        </is>
      </c>
      <c r="C2" s="4" t="inlineStr">
        <is>
          <t xml:space="preserve"> </t>
        </is>
      </c>
    </row>
    <row r="3">
      <c r="A3" s="4" t="inlineStr">
        <is>
          <t>2023 (from October 2023)</t>
        </is>
      </c>
      <c r="B3" s="6" t="n">
        <v>262</v>
      </c>
      <c r="C3" s="4" t="inlineStr">
        <is>
          <t xml:space="preserve"> </t>
        </is>
      </c>
    </row>
    <row r="4">
      <c r="A4" s="4" t="inlineStr">
        <is>
          <t>2024</t>
        </is>
      </c>
      <c r="B4" s="5" t="n">
        <v>1162</v>
      </c>
      <c r="C4" s="4" t="inlineStr">
        <is>
          <t xml:space="preserve"> </t>
        </is>
      </c>
    </row>
    <row r="5">
      <c r="A5" s="4" t="inlineStr">
        <is>
          <t>2025</t>
        </is>
      </c>
      <c r="B5" s="5" t="n">
        <v>1245</v>
      </c>
      <c r="C5" s="4" t="inlineStr">
        <is>
          <t xml:space="preserve"> </t>
        </is>
      </c>
    </row>
    <row r="6">
      <c r="A6" s="4" t="inlineStr">
        <is>
          <t>2026</t>
        </is>
      </c>
      <c r="B6" s="5" t="n">
        <v>263</v>
      </c>
      <c r="C6" s="4" t="inlineStr">
        <is>
          <t xml:space="preserve"> </t>
        </is>
      </c>
    </row>
    <row r="7">
      <c r="A7" s="4" t="inlineStr">
        <is>
          <t>Total future minimum lease payments</t>
        </is>
      </c>
      <c r="B7" s="5" t="n">
        <v>2932</v>
      </c>
      <c r="C7" s="4" t="inlineStr">
        <is>
          <t xml:space="preserve"> </t>
        </is>
      </c>
    </row>
    <row r="8">
      <c r="A8" s="4" t="inlineStr">
        <is>
          <t>Less: Interest</t>
        </is>
      </c>
      <c r="B8" s="5" t="n">
        <v>-309</v>
      </c>
      <c r="C8" s="4" t="inlineStr">
        <is>
          <t xml:space="preserve"> </t>
        </is>
      </c>
    </row>
    <row r="9">
      <c r="A9" s="4" t="inlineStr">
        <is>
          <t>Total lease liabilities at present value</t>
        </is>
      </c>
      <c r="B9" s="5" t="n">
        <v>2623</v>
      </c>
      <c r="C9" s="4" t="inlineStr">
        <is>
          <t xml:space="preserve"> </t>
        </is>
      </c>
    </row>
    <row r="10">
      <c r="A10" s="4" t="inlineStr">
        <is>
          <t>Lease liabilities, current</t>
        </is>
      </c>
      <c r="B10" s="5" t="n">
        <v>924</v>
      </c>
      <c r="C10" s="6" t="n">
        <v>1015</v>
      </c>
    </row>
    <row r="11">
      <c r="A11" s="4" t="inlineStr">
        <is>
          <t>Lease liabilities, non-current</t>
        </is>
      </c>
      <c r="B11" s="6" t="n">
        <v>1699</v>
      </c>
      <c r="C11" s="6" t="n">
        <v>1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3</t>
        </is>
      </c>
    </row>
    <row r="2">
      <c r="A2" s="3" t="inlineStr">
        <is>
          <t>Leases</t>
        </is>
      </c>
      <c r="B2" s="4" t="inlineStr">
        <is>
          <t xml:space="preserve"> </t>
        </is>
      </c>
    </row>
    <row r="3">
      <c r="A3" s="4" t="inlineStr">
        <is>
          <t>Weighted-average remaining lease term (years)</t>
        </is>
      </c>
      <c r="B3" s="4" t="inlineStr">
        <is>
          <t>2 years 5 months 19 days</t>
        </is>
      </c>
    </row>
    <row r="4">
      <c r="A4" s="4" t="inlineStr">
        <is>
          <t>Weighted-average discount rate</t>
        </is>
      </c>
      <c r="B4" s="9"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2" customWidth="1" min="5" max="5"/>
    <col width="27" customWidth="1" min="6" max="6"/>
    <col width="22" customWidth="1" min="7" max="7"/>
    <col width="22" customWidth="1" min="8" max="8"/>
  </cols>
  <sheetData>
    <row r="1">
      <c r="A1" s="1" t="inlineStr">
        <is>
          <t>Commitments and Contingencies (Details) $ in Thousands</t>
        </is>
      </c>
      <c r="C1" s="2" t="inlineStr">
        <is>
          <t>1 Months Ended</t>
        </is>
      </c>
      <c r="D1" s="2" t="inlineStr">
        <is>
          <t>3 Months Ended</t>
        </is>
      </c>
      <c r="F1" s="2" t="inlineStr">
        <is>
          <t>9 Months Ended</t>
        </is>
      </c>
    </row>
    <row r="2">
      <c r="B2" s="2" t="inlineStr">
        <is>
          <t>Sep. 05, 2023 USD ($)</t>
        </is>
      </c>
      <c r="C2" s="2" t="inlineStr">
        <is>
          <t>Jun. 30, 2022 USD ($)</t>
        </is>
      </c>
      <c r="D2" s="2" t="inlineStr">
        <is>
          <t>Sep. 30, 2023 USD ($) item</t>
        </is>
      </c>
      <c r="E2" s="2" t="inlineStr">
        <is>
          <t>Sep. 30, 2022 USD ($)</t>
        </is>
      </c>
      <c r="F2" s="2" t="inlineStr">
        <is>
          <t>Sep. 30, 2023 USD ($) item</t>
        </is>
      </c>
      <c r="G2" s="2" t="inlineStr">
        <is>
          <t>Sep. 30, 2022 USD ($)</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able research and development costs from a collaboration partner</t>
        </is>
      </c>
      <c r="B4" s="4" t="inlineStr">
        <is>
          <t xml:space="preserve"> </t>
        </is>
      </c>
      <c r="C4" s="4" t="inlineStr">
        <is>
          <t xml:space="preserve"> </t>
        </is>
      </c>
      <c r="D4" s="6" t="n">
        <v>2467</v>
      </c>
      <c r="E4" s="4" t="inlineStr">
        <is>
          <t xml:space="preserve"> </t>
        </is>
      </c>
      <c r="F4" s="6" t="n">
        <v>2467</v>
      </c>
      <c r="G4" s="4" t="inlineStr">
        <is>
          <t xml:space="preserve"> </t>
        </is>
      </c>
      <c r="H4" s="6" t="n">
        <v>1387</v>
      </c>
    </row>
    <row r="5">
      <c r="A5" s="4" t="inlineStr">
        <is>
          <t>Research and development</t>
        </is>
      </c>
      <c r="B5" s="4" t="inlineStr">
        <is>
          <t xml:space="preserve"> </t>
        </is>
      </c>
      <c r="C5" s="4" t="inlineStr">
        <is>
          <t xml:space="preserve"> </t>
        </is>
      </c>
      <c r="D5" s="5" t="n">
        <v>19453</v>
      </c>
      <c r="E5" s="6" t="n">
        <v>17627</v>
      </c>
      <c r="F5" s="5" t="n">
        <v>60268</v>
      </c>
      <c r="G5" s="6" t="n">
        <v>60690</v>
      </c>
      <c r="H5" s="4" t="inlineStr">
        <is>
          <t xml:space="preserve"> </t>
        </is>
      </c>
    </row>
    <row r="6">
      <c r="A6" s="4" t="inlineStr">
        <is>
          <t>Senior Secured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loan agreement</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available for draw down, Private placement.</t>
        </is>
      </c>
      <c r="B10" s="5"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available for draw down, Lenders discretion</t>
        </is>
      </c>
      <c r="B11" s="6" t="n">
        <v>25000</v>
      </c>
      <c r="C11" s="4" t="inlineStr">
        <is>
          <t xml:space="preserve"> </t>
        </is>
      </c>
      <c r="D11" s="6" t="n">
        <v>25000</v>
      </c>
      <c r="E11" s="4" t="inlineStr">
        <is>
          <t xml:space="preserve"> </t>
        </is>
      </c>
      <c r="F11" s="6" t="n">
        <v>25000</v>
      </c>
      <c r="G11" s="4" t="inlineStr">
        <is>
          <t xml:space="preserve"> </t>
        </is>
      </c>
      <c r="H11" s="4" t="inlineStr">
        <is>
          <t xml:space="preserve"> </t>
        </is>
      </c>
    </row>
    <row r="12">
      <c r="A12" s="4" t="inlineStr">
        <is>
          <t>Interest rate</t>
        </is>
      </c>
      <c r="B12" s="9"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mental interest rate at the event of default</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used commitment fee percentage</t>
        </is>
      </c>
      <c r="B14" s="10"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varti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atients | item</t>
        </is>
      </c>
      <c r="B17" s="4" t="inlineStr">
        <is>
          <t xml:space="preserve"> </t>
        </is>
      </c>
      <c r="C17" s="4" t="inlineStr">
        <is>
          <t xml:space="preserve"> </t>
        </is>
      </c>
      <c r="D17" s="5" t="n">
        <v>60</v>
      </c>
      <c r="E17" s="4" t="inlineStr">
        <is>
          <t xml:space="preserve"> </t>
        </is>
      </c>
      <c r="F17" s="5" t="n">
        <v>60</v>
      </c>
      <c r="G17" s="4" t="inlineStr">
        <is>
          <t xml:space="preserve"> </t>
        </is>
      </c>
      <c r="H17" s="4" t="inlineStr">
        <is>
          <t xml:space="preserve"> </t>
        </is>
      </c>
    </row>
    <row r="18">
      <c r="A18" s="4" t="inlineStr">
        <is>
          <t>Novartis Agreement | Bio Medical Research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s reimbursable from Novartis</t>
        </is>
      </c>
      <c r="B20" s="4" t="inlineStr">
        <is>
          <t xml:space="preserve"> </t>
        </is>
      </c>
      <c r="C20" s="4" t="inlineStr">
        <is>
          <t xml:space="preserve"> </t>
        </is>
      </c>
      <c r="D20" s="6" t="n">
        <v>600</v>
      </c>
      <c r="E20" s="4" t="inlineStr">
        <is>
          <t xml:space="preserve"> </t>
        </is>
      </c>
      <c r="F20" s="6" t="n">
        <v>2000</v>
      </c>
      <c r="G20" s="4" t="inlineStr">
        <is>
          <t xml:space="preserve"> </t>
        </is>
      </c>
      <c r="H20" s="4" t="inlineStr">
        <is>
          <t xml:space="preserve"> </t>
        </is>
      </c>
    </row>
    <row r="21">
      <c r="A21" s="4" t="inlineStr">
        <is>
          <t>Reimbursable research and development costs from a collaboration partner</t>
        </is>
      </c>
      <c r="B21" s="4" t="inlineStr">
        <is>
          <t xml:space="preserve"> </t>
        </is>
      </c>
      <c r="C21" s="4" t="inlineStr">
        <is>
          <t xml:space="preserve"> </t>
        </is>
      </c>
      <c r="D21" s="5" t="n">
        <v>2500</v>
      </c>
      <c r="E21" s="4" t="inlineStr">
        <is>
          <t xml:space="preserve"> </t>
        </is>
      </c>
      <c r="F21" s="5" t="n">
        <v>2500</v>
      </c>
      <c r="G21" s="4" t="inlineStr">
        <is>
          <t xml:space="preserve"> </t>
        </is>
      </c>
      <c r="H21" s="4" t="inlineStr">
        <is>
          <t xml:space="preserve"> </t>
        </is>
      </c>
    </row>
    <row r="22">
      <c r="A22" s="4" t="inlineStr">
        <is>
          <t>Aurigen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payments to be paid to collaborative partner</t>
        </is>
      </c>
      <c r="B24" s="4" t="inlineStr">
        <is>
          <t xml:space="preserve"> </t>
        </is>
      </c>
      <c r="C24" s="6" t="n">
        <v>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front payment, research and development.</t>
        </is>
      </c>
      <c r="B25" s="4" t="inlineStr">
        <is>
          <t xml:space="preserve"> </t>
        </is>
      </c>
      <c r="C25" s="5" t="n">
        <v>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arch and development</t>
        </is>
      </c>
      <c r="B26" s="4" t="inlineStr">
        <is>
          <t xml:space="preserve"> </t>
        </is>
      </c>
      <c r="C26" s="4" t="inlineStr">
        <is>
          <t xml:space="preserve"> </t>
        </is>
      </c>
      <c r="D26" s="6" t="n">
        <v>0</v>
      </c>
      <c r="E26" s="4" t="inlineStr">
        <is>
          <t xml:space="preserve"> </t>
        </is>
      </c>
      <c r="F26" s="6" t="n">
        <v>0</v>
      </c>
      <c r="G26" s="4" t="inlineStr">
        <is>
          <t xml:space="preserve"> </t>
        </is>
      </c>
      <c r="H26" s="4" t="inlineStr">
        <is>
          <t xml:space="preserve"> </t>
        </is>
      </c>
    </row>
    <row r="27">
      <c r="A27" s="4" t="inlineStr">
        <is>
          <t>Aurigene Agreement | Commercial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s to be paid to collaborative partner</t>
        </is>
      </c>
      <c r="B29" s="4" t="inlineStr">
        <is>
          <t xml:space="preserve"> </t>
        </is>
      </c>
      <c r="C29" s="6" t="n">
        <v>37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21502</v>
      </c>
      <c r="C4" s="6" t="n">
        <v>-22720</v>
      </c>
      <c r="D4" s="6" t="n">
        <v>-69883</v>
      </c>
      <c r="E4" s="6" t="n">
        <v>-7860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securities</t>
        </is>
      </c>
      <c r="B6" s="5" t="n">
        <v>277</v>
      </c>
      <c r="C6" s="5" t="n">
        <v>-276</v>
      </c>
      <c r="D6" s="5" t="n">
        <v>1572</v>
      </c>
      <c r="E6" s="5" t="n">
        <v>-2525</v>
      </c>
    </row>
    <row r="7">
      <c r="A7" s="4" t="inlineStr">
        <is>
          <t>Total comprehensive loss</t>
        </is>
      </c>
      <c r="B7" s="6" t="n">
        <v>-21225</v>
      </c>
      <c r="C7" s="6" t="n">
        <v>-22996</v>
      </c>
      <c r="D7" s="6" t="n">
        <v>-68311</v>
      </c>
      <c r="E7" s="6" t="n">
        <v>-81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Loss) Gain</t>
        </is>
      </c>
      <c r="E1" s="2" t="inlineStr">
        <is>
          <t>Accumulated Deficit</t>
        </is>
      </c>
      <c r="F1" s="2" t="inlineStr">
        <is>
          <t>Total</t>
        </is>
      </c>
    </row>
    <row r="2">
      <c r="A2" s="4" t="inlineStr">
        <is>
          <t>Balances, at Beginning of period at Dec. 31, 2021</t>
        </is>
      </c>
      <c r="B2" s="6" t="n">
        <v>3</v>
      </c>
      <c r="C2" s="6" t="n">
        <v>388904</v>
      </c>
      <c r="D2" s="6" t="n">
        <v>-149</v>
      </c>
      <c r="E2" s="6" t="n">
        <v>-104190</v>
      </c>
      <c r="F2" s="6" t="n">
        <v>284568</v>
      </c>
    </row>
    <row r="3">
      <c r="A3" s="4" t="inlineStr">
        <is>
          <t>Balances, at Beginning of period (in shares) at Dec. 31, 2021</t>
        </is>
      </c>
      <c r="B3" s="5" t="n">
        <v>3979726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early exercised stock options</t>
        </is>
      </c>
      <c r="B5" s="4" t="inlineStr">
        <is>
          <t xml:space="preserve"> </t>
        </is>
      </c>
      <c r="C5" s="5" t="n">
        <v>93</v>
      </c>
      <c r="D5" s="4" t="inlineStr">
        <is>
          <t xml:space="preserve"> </t>
        </is>
      </c>
      <c r="E5" s="4" t="inlineStr">
        <is>
          <t xml:space="preserve"> </t>
        </is>
      </c>
      <c r="F5" s="5" t="n">
        <v>93</v>
      </c>
    </row>
    <row r="6">
      <c r="A6" s="4" t="inlineStr">
        <is>
          <t>Vesting of early exercised stock options (in shares)</t>
        </is>
      </c>
      <c r="B6" s="5" t="n">
        <v>20969</v>
      </c>
      <c r="C6" s="4" t="inlineStr">
        <is>
          <t xml:space="preserve"> </t>
        </is>
      </c>
      <c r="D6" s="4" t="inlineStr">
        <is>
          <t xml:space="preserve"> </t>
        </is>
      </c>
      <c r="E6" s="4" t="inlineStr">
        <is>
          <t xml:space="preserve"> </t>
        </is>
      </c>
      <c r="F6" s="4" t="inlineStr">
        <is>
          <t xml:space="preserve"> </t>
        </is>
      </c>
    </row>
    <row r="7">
      <c r="A7" s="4" t="inlineStr">
        <is>
          <t>Vesting of restricted stock awards (in shares)</t>
        </is>
      </c>
      <c r="B7" s="5" t="n">
        <v>147955</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5" t="n">
        <v>146</v>
      </c>
      <c r="D8" s="4" t="inlineStr">
        <is>
          <t xml:space="preserve"> </t>
        </is>
      </c>
      <c r="E8" s="4" t="inlineStr">
        <is>
          <t xml:space="preserve"> </t>
        </is>
      </c>
      <c r="F8" s="5" t="n">
        <v>146</v>
      </c>
    </row>
    <row r="9">
      <c r="A9" s="4" t="inlineStr">
        <is>
          <t>Exercise of stock options (in shares)</t>
        </is>
      </c>
      <c r="B9" s="5" t="n">
        <v>87490</v>
      </c>
      <c r="C9" s="4" t="inlineStr">
        <is>
          <t xml:space="preserve"> </t>
        </is>
      </c>
      <c r="D9" s="4" t="inlineStr">
        <is>
          <t xml:space="preserve"> </t>
        </is>
      </c>
      <c r="E9" s="4" t="inlineStr">
        <is>
          <t xml:space="preserve"> </t>
        </is>
      </c>
      <c r="F9" s="4" t="inlineStr">
        <is>
          <t xml:space="preserve"> </t>
        </is>
      </c>
    </row>
    <row r="10">
      <c r="A10" s="4" t="inlineStr">
        <is>
          <t>Issuance of shares under employee stock purchase plan</t>
        </is>
      </c>
      <c r="B10" s="4" t="inlineStr">
        <is>
          <t xml:space="preserve"> </t>
        </is>
      </c>
      <c r="C10" s="5" t="n">
        <v>57</v>
      </c>
      <c r="D10" s="4" t="inlineStr">
        <is>
          <t xml:space="preserve"> </t>
        </is>
      </c>
      <c r="E10" s="4" t="inlineStr">
        <is>
          <t xml:space="preserve"> </t>
        </is>
      </c>
      <c r="F10" s="5" t="n">
        <v>57</v>
      </c>
    </row>
    <row r="11">
      <c r="A11" s="4" t="inlineStr">
        <is>
          <t>Issuance of shares under employee stock purchase plan (in shares)</t>
        </is>
      </c>
      <c r="B11" s="5" t="n">
        <v>30891</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13704</v>
      </c>
      <c r="D12" s="4" t="inlineStr">
        <is>
          <t xml:space="preserve"> </t>
        </is>
      </c>
      <c r="E12" s="4" t="inlineStr">
        <is>
          <t xml:space="preserve"> </t>
        </is>
      </c>
      <c r="F12" s="5" t="n">
        <v>13704</v>
      </c>
    </row>
    <row r="13">
      <c r="A13" s="4" t="inlineStr">
        <is>
          <t>Employee stock purchase plan expense</t>
        </is>
      </c>
      <c r="B13" s="4" t="inlineStr">
        <is>
          <t xml:space="preserve"> </t>
        </is>
      </c>
      <c r="C13" s="5" t="n">
        <v>264</v>
      </c>
      <c r="D13" s="4" t="inlineStr">
        <is>
          <t xml:space="preserve"> </t>
        </is>
      </c>
      <c r="E13" s="4" t="inlineStr">
        <is>
          <t xml:space="preserve"> </t>
        </is>
      </c>
      <c r="F13" s="5" t="n">
        <v>264</v>
      </c>
    </row>
    <row r="14">
      <c r="A14" s="4" t="inlineStr">
        <is>
          <t>Net unrealized gain (loss) on marketable securities</t>
        </is>
      </c>
      <c r="B14" s="4" t="inlineStr">
        <is>
          <t xml:space="preserve"> </t>
        </is>
      </c>
      <c r="C14" s="4" t="inlineStr">
        <is>
          <t xml:space="preserve"> </t>
        </is>
      </c>
      <c r="D14" s="5" t="n">
        <v>-2525</v>
      </c>
      <c r="E14" s="4" t="inlineStr">
        <is>
          <t xml:space="preserve"> </t>
        </is>
      </c>
      <c r="F14" s="5" t="n">
        <v>-2525</v>
      </c>
    </row>
    <row r="15">
      <c r="A15" s="4" t="inlineStr">
        <is>
          <t>Net loss</t>
        </is>
      </c>
      <c r="B15" s="4" t="inlineStr">
        <is>
          <t xml:space="preserve"> </t>
        </is>
      </c>
      <c r="C15" s="4" t="inlineStr">
        <is>
          <t xml:space="preserve"> </t>
        </is>
      </c>
      <c r="D15" s="4" t="inlineStr">
        <is>
          <t xml:space="preserve"> </t>
        </is>
      </c>
      <c r="E15" s="5" t="n">
        <v>-78608</v>
      </c>
      <c r="F15" s="5" t="n">
        <v>-78608</v>
      </c>
    </row>
    <row r="16">
      <c r="A16" s="4" t="inlineStr">
        <is>
          <t>Balances, at End of period at Sep. 30, 2022</t>
        </is>
      </c>
      <c r="B16" s="6" t="n">
        <v>3</v>
      </c>
      <c r="C16" s="5" t="n">
        <v>403168</v>
      </c>
      <c r="D16" s="5" t="n">
        <v>-2674</v>
      </c>
      <c r="E16" s="5" t="n">
        <v>-182798</v>
      </c>
      <c r="F16" s="5" t="n">
        <v>217699</v>
      </c>
    </row>
    <row r="17">
      <c r="A17" s="4" t="inlineStr">
        <is>
          <t>Balances, at End of period (in shares) at Sep. 30, 2022</t>
        </is>
      </c>
      <c r="B17" s="5" t="n">
        <v>40084568</v>
      </c>
      <c r="C17" s="4" t="inlineStr">
        <is>
          <t xml:space="preserve"> </t>
        </is>
      </c>
      <c r="D17" s="4" t="inlineStr">
        <is>
          <t xml:space="preserve"> </t>
        </is>
      </c>
      <c r="E17" s="4" t="inlineStr">
        <is>
          <t xml:space="preserve"> </t>
        </is>
      </c>
      <c r="F17" s="4" t="inlineStr">
        <is>
          <t xml:space="preserve"> </t>
        </is>
      </c>
    </row>
    <row r="18">
      <c r="A18" s="4" t="inlineStr">
        <is>
          <t>Balances, at Beginning of period at Jun. 30, 2022</t>
        </is>
      </c>
      <c r="B18" s="6" t="n">
        <v>3</v>
      </c>
      <c r="C18" s="5" t="n">
        <v>398756</v>
      </c>
      <c r="D18" s="5" t="n">
        <v>-2398</v>
      </c>
      <c r="E18" s="5" t="n">
        <v>-160078</v>
      </c>
      <c r="F18" s="5" t="n">
        <v>236283</v>
      </c>
    </row>
    <row r="19">
      <c r="A19" s="4" t="inlineStr">
        <is>
          <t>Balances, at Beginning of period (in shares) at Jun. 30, 2022</t>
        </is>
      </c>
      <c r="B19" s="5" t="n">
        <v>39974459</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of early exercised stock options</t>
        </is>
      </c>
      <c r="B21" s="4" t="inlineStr">
        <is>
          <t xml:space="preserve"> </t>
        </is>
      </c>
      <c r="C21" s="5" t="n">
        <v>31</v>
      </c>
      <c r="D21" s="4" t="inlineStr">
        <is>
          <t xml:space="preserve"> </t>
        </is>
      </c>
      <c r="E21" s="4" t="inlineStr">
        <is>
          <t xml:space="preserve"> </t>
        </is>
      </c>
      <c r="F21" s="5" t="n">
        <v>31</v>
      </c>
    </row>
    <row r="22">
      <c r="A22" s="4" t="inlineStr">
        <is>
          <t>Vesting of early exercised stock options (in shares)</t>
        </is>
      </c>
      <c r="B22" s="5" t="n">
        <v>6990</v>
      </c>
      <c r="C22" s="4" t="inlineStr">
        <is>
          <t xml:space="preserve"> </t>
        </is>
      </c>
      <c r="D22" s="4" t="inlineStr">
        <is>
          <t xml:space="preserve"> </t>
        </is>
      </c>
      <c r="E22" s="4" t="inlineStr">
        <is>
          <t xml:space="preserve"> </t>
        </is>
      </c>
      <c r="F22" s="4" t="inlineStr">
        <is>
          <t xml:space="preserve"> </t>
        </is>
      </c>
    </row>
    <row r="23">
      <c r="A23" s="4" t="inlineStr">
        <is>
          <t>Vesting of restricted stock awards (in shares)</t>
        </is>
      </c>
      <c r="B23" s="5" t="n">
        <v>49318</v>
      </c>
      <c r="C23" s="4" t="inlineStr">
        <is>
          <t xml:space="preserve"> </t>
        </is>
      </c>
      <c r="D23" s="4" t="inlineStr">
        <is>
          <t xml:space="preserve"> </t>
        </is>
      </c>
      <c r="E23" s="4" t="inlineStr">
        <is>
          <t xml:space="preserve"> </t>
        </is>
      </c>
      <c r="F23" s="4" t="inlineStr">
        <is>
          <t xml:space="preserve"> </t>
        </is>
      </c>
    </row>
    <row r="24">
      <c r="A24" s="4" t="inlineStr">
        <is>
          <t>Exercise of stock options</t>
        </is>
      </c>
      <c r="B24" s="4" t="inlineStr">
        <is>
          <t xml:space="preserve"> </t>
        </is>
      </c>
      <c r="C24" s="5" t="n">
        <v>106</v>
      </c>
      <c r="D24" s="4" t="inlineStr">
        <is>
          <t xml:space="preserve"> </t>
        </is>
      </c>
      <c r="E24" s="4" t="inlineStr">
        <is>
          <t xml:space="preserve"> </t>
        </is>
      </c>
      <c r="F24" s="5" t="n">
        <v>106</v>
      </c>
    </row>
    <row r="25">
      <c r="A25" s="4" t="inlineStr">
        <is>
          <t>Exercise of stock options (in shares)</t>
        </is>
      </c>
      <c r="B25" s="5" t="n">
        <v>53801</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5" t="n">
        <v>4207</v>
      </c>
      <c r="D26" s="4" t="inlineStr">
        <is>
          <t xml:space="preserve"> </t>
        </is>
      </c>
      <c r="E26" s="4" t="inlineStr">
        <is>
          <t xml:space="preserve"> </t>
        </is>
      </c>
      <c r="F26" s="5" t="n">
        <v>4207</v>
      </c>
    </row>
    <row r="27">
      <c r="A27" s="4" t="inlineStr">
        <is>
          <t>Employee stock purchase plan expense</t>
        </is>
      </c>
      <c r="B27" s="4" t="inlineStr">
        <is>
          <t xml:space="preserve"> </t>
        </is>
      </c>
      <c r="C27" s="5" t="n">
        <v>68</v>
      </c>
      <c r="D27" s="4" t="inlineStr">
        <is>
          <t xml:space="preserve"> </t>
        </is>
      </c>
      <c r="E27" s="4" t="inlineStr">
        <is>
          <t xml:space="preserve"> </t>
        </is>
      </c>
      <c r="F27" s="5" t="n">
        <v>68</v>
      </c>
    </row>
    <row r="28">
      <c r="A28" s="4" t="inlineStr">
        <is>
          <t>Net unrealized gain (loss) on marketable securities</t>
        </is>
      </c>
      <c r="B28" s="4" t="inlineStr">
        <is>
          <t xml:space="preserve"> </t>
        </is>
      </c>
      <c r="C28" s="4" t="inlineStr">
        <is>
          <t xml:space="preserve"> </t>
        </is>
      </c>
      <c r="D28" s="5" t="n">
        <v>-276</v>
      </c>
      <c r="E28" s="4" t="inlineStr">
        <is>
          <t xml:space="preserve"> </t>
        </is>
      </c>
      <c r="F28" s="5" t="n">
        <v>-276</v>
      </c>
    </row>
    <row r="29">
      <c r="A29" s="4" t="inlineStr">
        <is>
          <t>Net loss</t>
        </is>
      </c>
      <c r="B29" s="4" t="inlineStr">
        <is>
          <t xml:space="preserve"> </t>
        </is>
      </c>
      <c r="C29" s="4" t="inlineStr">
        <is>
          <t xml:space="preserve"> </t>
        </is>
      </c>
      <c r="D29" s="4" t="inlineStr">
        <is>
          <t xml:space="preserve"> </t>
        </is>
      </c>
      <c r="E29" s="5" t="n">
        <v>-22720</v>
      </c>
      <c r="F29" s="5" t="n">
        <v>-22720</v>
      </c>
    </row>
    <row r="30">
      <c r="A30" s="4" t="inlineStr">
        <is>
          <t>Balances, at End of period at Sep. 30, 2022</t>
        </is>
      </c>
      <c r="B30" s="6" t="n">
        <v>3</v>
      </c>
      <c r="C30" s="5" t="n">
        <v>403168</v>
      </c>
      <c r="D30" s="5" t="n">
        <v>-2674</v>
      </c>
      <c r="E30" s="5" t="n">
        <v>-182798</v>
      </c>
      <c r="F30" s="5" t="n">
        <v>217699</v>
      </c>
    </row>
    <row r="31">
      <c r="A31" s="4" t="inlineStr">
        <is>
          <t>Balances, at End of period (in shares) at Sep. 30, 2022</t>
        </is>
      </c>
      <c r="B31" s="5" t="n">
        <v>40084568</v>
      </c>
      <c r="C31" s="4" t="inlineStr">
        <is>
          <t xml:space="preserve"> </t>
        </is>
      </c>
      <c r="D31" s="4" t="inlineStr">
        <is>
          <t xml:space="preserve"> </t>
        </is>
      </c>
      <c r="E31" s="4" t="inlineStr">
        <is>
          <t xml:space="preserve"> </t>
        </is>
      </c>
      <c r="F31" s="4" t="inlineStr">
        <is>
          <t xml:space="preserve"> </t>
        </is>
      </c>
    </row>
    <row r="32">
      <c r="A32" s="4" t="inlineStr">
        <is>
          <t>Balances, at Beginning of period at Dec. 31, 2022</t>
        </is>
      </c>
      <c r="B32" s="6" t="n">
        <v>3</v>
      </c>
      <c r="C32" s="5" t="n">
        <v>408333</v>
      </c>
      <c r="D32" s="5" t="n">
        <v>-1813</v>
      </c>
      <c r="E32" s="5" t="n">
        <v>-208977</v>
      </c>
      <c r="F32" s="5" t="n">
        <v>197546</v>
      </c>
    </row>
    <row r="33">
      <c r="A33" s="4" t="inlineStr">
        <is>
          <t>Balances, at Beginning of period (in shares) at Dec. 31, 2022</t>
        </is>
      </c>
      <c r="B33" s="5" t="n">
        <v>40287097</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of early exercised stock options</t>
        </is>
      </c>
      <c r="B35" s="4" t="inlineStr">
        <is>
          <t xml:space="preserve"> </t>
        </is>
      </c>
      <c r="C35" s="5" t="n">
        <v>80</v>
      </c>
      <c r="D35" s="4" t="inlineStr">
        <is>
          <t xml:space="preserve"> </t>
        </is>
      </c>
      <c r="E35" s="4" t="inlineStr">
        <is>
          <t xml:space="preserve"> </t>
        </is>
      </c>
      <c r="F35" s="6" t="n">
        <v>80</v>
      </c>
    </row>
    <row r="36">
      <c r="A36" s="4" t="inlineStr">
        <is>
          <t>Vesting of early exercised stock options (in shares)</t>
        </is>
      </c>
      <c r="B36" s="5" t="n">
        <v>18640</v>
      </c>
      <c r="C36" s="4" t="inlineStr">
        <is>
          <t xml:space="preserve"> </t>
        </is>
      </c>
      <c r="D36" s="4" t="inlineStr">
        <is>
          <t xml:space="preserve"> </t>
        </is>
      </c>
      <c r="E36" s="4" t="inlineStr">
        <is>
          <t xml:space="preserve"> </t>
        </is>
      </c>
      <c r="F36" s="4" t="inlineStr">
        <is>
          <t xml:space="preserve"> </t>
        </is>
      </c>
    </row>
    <row r="37">
      <c r="A37" s="4" t="inlineStr">
        <is>
          <t>Vesting of restricted stock awards (in shares)</t>
        </is>
      </c>
      <c r="B37" s="5" t="n">
        <v>147955</v>
      </c>
      <c r="C37" s="4" t="inlineStr">
        <is>
          <t xml:space="preserve"> </t>
        </is>
      </c>
      <c r="D37" s="4" t="inlineStr">
        <is>
          <t xml:space="preserve"> </t>
        </is>
      </c>
      <c r="E37" s="4" t="inlineStr">
        <is>
          <t xml:space="preserve"> </t>
        </is>
      </c>
      <c r="F37" s="5" t="n">
        <v>147955</v>
      </c>
    </row>
    <row r="38">
      <c r="A38" s="4" t="inlineStr">
        <is>
          <t>Exercise of stock options</t>
        </is>
      </c>
      <c r="B38" s="4" t="inlineStr">
        <is>
          <t xml:space="preserve"> </t>
        </is>
      </c>
      <c r="C38" s="5" t="n">
        <v>2443</v>
      </c>
      <c r="D38" s="4" t="inlineStr">
        <is>
          <t xml:space="preserve"> </t>
        </is>
      </c>
      <c r="E38" s="4" t="inlineStr">
        <is>
          <t xml:space="preserve"> </t>
        </is>
      </c>
      <c r="F38" s="6" t="n">
        <v>2443</v>
      </c>
    </row>
    <row r="39">
      <c r="A39" s="4" t="inlineStr">
        <is>
          <t>Exercise of stock options (in shares)</t>
        </is>
      </c>
      <c r="B39" s="5" t="n">
        <v>665902</v>
      </c>
      <c r="C39" s="4" t="inlineStr">
        <is>
          <t xml:space="preserve"> </t>
        </is>
      </c>
      <c r="D39" s="4" t="inlineStr">
        <is>
          <t xml:space="preserve"> </t>
        </is>
      </c>
      <c r="E39" s="4" t="inlineStr">
        <is>
          <t xml:space="preserve"> </t>
        </is>
      </c>
      <c r="F39" s="5" t="n">
        <v>705347</v>
      </c>
    </row>
    <row r="40">
      <c r="A40" s="4" t="inlineStr">
        <is>
          <t>Issuance of shares under equity private placement, net of issuance costs of $240</t>
        </is>
      </c>
      <c r="B40" s="6" t="n">
        <v>1</v>
      </c>
      <c r="C40" s="5" t="n">
        <v>129759</v>
      </c>
      <c r="D40" s="4" t="inlineStr">
        <is>
          <t xml:space="preserve"> </t>
        </is>
      </c>
      <c r="E40" s="4" t="inlineStr">
        <is>
          <t xml:space="preserve"> </t>
        </is>
      </c>
      <c r="F40" s="6" t="n">
        <v>129760</v>
      </c>
    </row>
    <row r="41">
      <c r="A41" s="4" t="inlineStr">
        <is>
          <t>Issuance of shares under equity private placement, net of issuance costs of $240 (in shares)</t>
        </is>
      </c>
      <c r="B41" s="5" t="n">
        <v>13211381</v>
      </c>
      <c r="C41" s="4" t="inlineStr">
        <is>
          <t xml:space="preserve"> </t>
        </is>
      </c>
      <c r="D41" s="4" t="inlineStr">
        <is>
          <t xml:space="preserve"> </t>
        </is>
      </c>
      <c r="E41" s="4" t="inlineStr">
        <is>
          <t xml:space="preserve"> </t>
        </is>
      </c>
      <c r="F41" s="4" t="inlineStr">
        <is>
          <t xml:space="preserve"> </t>
        </is>
      </c>
    </row>
    <row r="42">
      <c r="A42" s="4" t="inlineStr">
        <is>
          <t>Issuance of shares under employee stock purchase plan</t>
        </is>
      </c>
      <c r="B42" s="4" t="inlineStr">
        <is>
          <t xml:space="preserve"> </t>
        </is>
      </c>
      <c r="C42" s="5" t="n">
        <v>711</v>
      </c>
      <c r="D42" s="4" t="inlineStr">
        <is>
          <t xml:space="preserve"> </t>
        </is>
      </c>
      <c r="E42" s="4" t="inlineStr">
        <is>
          <t xml:space="preserve"> </t>
        </is>
      </c>
      <c r="F42" s="5" t="n">
        <v>711</v>
      </c>
    </row>
    <row r="43">
      <c r="A43" s="4" t="inlineStr">
        <is>
          <t>Issuance of shares under employee stock purchase plan (in shares)</t>
        </is>
      </c>
      <c r="B43" s="5" t="n">
        <v>270541</v>
      </c>
      <c r="C43" s="4" t="inlineStr">
        <is>
          <t xml:space="preserve"> </t>
        </is>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5" t="n">
        <v>12574</v>
      </c>
      <c r="D44" s="4" t="inlineStr">
        <is>
          <t xml:space="preserve"> </t>
        </is>
      </c>
      <c r="E44" s="4" t="inlineStr">
        <is>
          <t xml:space="preserve"> </t>
        </is>
      </c>
      <c r="F44" s="5" t="n">
        <v>12574</v>
      </c>
    </row>
    <row r="45">
      <c r="A45" s="4" t="inlineStr">
        <is>
          <t>Employee stock purchase plan expense</t>
        </is>
      </c>
      <c r="B45" s="4" t="inlineStr">
        <is>
          <t xml:space="preserve"> </t>
        </is>
      </c>
      <c r="C45" s="5" t="n">
        <v>331</v>
      </c>
      <c r="D45" s="4" t="inlineStr">
        <is>
          <t xml:space="preserve"> </t>
        </is>
      </c>
      <c r="E45" s="4" t="inlineStr">
        <is>
          <t xml:space="preserve"> </t>
        </is>
      </c>
      <c r="F45" s="5" t="n">
        <v>331</v>
      </c>
    </row>
    <row r="46">
      <c r="A46" s="4" t="inlineStr">
        <is>
          <t>Net unrealized gain (loss) on marketable securities</t>
        </is>
      </c>
      <c r="B46" s="4" t="inlineStr">
        <is>
          <t xml:space="preserve"> </t>
        </is>
      </c>
      <c r="C46" s="4" t="inlineStr">
        <is>
          <t xml:space="preserve"> </t>
        </is>
      </c>
      <c r="D46" s="5" t="n">
        <v>1572</v>
      </c>
      <c r="E46" s="4" t="inlineStr">
        <is>
          <t xml:space="preserve"> </t>
        </is>
      </c>
      <c r="F46" s="5" t="n">
        <v>1572</v>
      </c>
    </row>
    <row r="47">
      <c r="A47" s="4" t="inlineStr">
        <is>
          <t>Net loss</t>
        </is>
      </c>
      <c r="B47" s="4" t="inlineStr">
        <is>
          <t xml:space="preserve"> </t>
        </is>
      </c>
      <c r="C47" s="4" t="inlineStr">
        <is>
          <t xml:space="preserve"> </t>
        </is>
      </c>
      <c r="D47" s="4" t="inlineStr">
        <is>
          <t xml:space="preserve"> </t>
        </is>
      </c>
      <c r="E47" s="5" t="n">
        <v>-69883</v>
      </c>
      <c r="F47" s="5" t="n">
        <v>-69883</v>
      </c>
    </row>
    <row r="48">
      <c r="A48" s="4" t="inlineStr">
        <is>
          <t>Balances, at End of period at Sep. 30, 2023</t>
        </is>
      </c>
      <c r="B48" s="6" t="n">
        <v>4</v>
      </c>
      <c r="C48" s="5" t="n">
        <v>554231</v>
      </c>
      <c r="D48" s="5" t="n">
        <v>-241</v>
      </c>
      <c r="E48" s="5" t="n">
        <v>-278860</v>
      </c>
      <c r="F48" s="5" t="n">
        <v>275134</v>
      </c>
    </row>
    <row r="49">
      <c r="A49" s="4" t="inlineStr">
        <is>
          <t>Balances, at End of period (in shares) at Sep. 30, 2023</t>
        </is>
      </c>
      <c r="B49" s="5" t="n">
        <v>54601516</v>
      </c>
      <c r="C49" s="4" t="inlineStr">
        <is>
          <t xml:space="preserve"> </t>
        </is>
      </c>
      <c r="D49" s="4" t="inlineStr">
        <is>
          <t xml:space="preserve"> </t>
        </is>
      </c>
      <c r="E49" s="4" t="inlineStr">
        <is>
          <t xml:space="preserve"> </t>
        </is>
      </c>
      <c r="F49" s="4" t="inlineStr">
        <is>
          <t xml:space="preserve"> </t>
        </is>
      </c>
    </row>
    <row r="50">
      <c r="A50" s="4" t="inlineStr">
        <is>
          <t>Balances, at Beginning of period at Jun. 30, 2023</t>
        </is>
      </c>
      <c r="B50" s="6" t="n">
        <v>3</v>
      </c>
      <c r="C50" s="5" t="n">
        <v>419456</v>
      </c>
      <c r="D50" s="5" t="n">
        <v>-518</v>
      </c>
      <c r="E50" s="5" t="n">
        <v>-257358</v>
      </c>
      <c r="F50" s="5" t="n">
        <v>161583</v>
      </c>
    </row>
    <row r="51">
      <c r="A51" s="4" t="inlineStr">
        <is>
          <t>Balances, at Beginning of period (in shares) at Jun. 30, 2023</t>
        </is>
      </c>
      <c r="B51" s="5" t="n">
        <v>41122482</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of early exercised stock options</t>
        </is>
      </c>
      <c r="B53" s="4" t="inlineStr">
        <is>
          <t xml:space="preserve"> </t>
        </is>
      </c>
      <c r="C53" s="5" t="n">
        <v>20</v>
      </c>
      <c r="D53" s="4" t="inlineStr">
        <is>
          <t xml:space="preserve"> </t>
        </is>
      </c>
      <c r="E53" s="4" t="inlineStr">
        <is>
          <t xml:space="preserve"> </t>
        </is>
      </c>
      <c r="F53" s="5" t="n">
        <v>20</v>
      </c>
    </row>
    <row r="54">
      <c r="A54" s="4" t="inlineStr">
        <is>
          <t>Vesting of early exercised stock options (in shares)</t>
        </is>
      </c>
      <c r="B54" s="5" t="n">
        <v>4660</v>
      </c>
      <c r="C54" s="4" t="inlineStr">
        <is>
          <t xml:space="preserve"> </t>
        </is>
      </c>
      <c r="D54" s="4" t="inlineStr">
        <is>
          <t xml:space="preserve"> </t>
        </is>
      </c>
      <c r="E54" s="4" t="inlineStr">
        <is>
          <t xml:space="preserve"> </t>
        </is>
      </c>
      <c r="F54" s="4" t="inlineStr">
        <is>
          <t xml:space="preserve"> </t>
        </is>
      </c>
    </row>
    <row r="55">
      <c r="A55" s="4" t="inlineStr">
        <is>
          <t>Vesting of restricted stock awards (in shares)</t>
        </is>
      </c>
      <c r="B55" s="5" t="n">
        <v>49318</v>
      </c>
      <c r="C55" s="4" t="inlineStr">
        <is>
          <t xml:space="preserve"> </t>
        </is>
      </c>
      <c r="D55" s="4" t="inlineStr">
        <is>
          <t xml:space="preserve"> </t>
        </is>
      </c>
      <c r="E55" s="4" t="inlineStr">
        <is>
          <t xml:space="preserve"> </t>
        </is>
      </c>
      <c r="F55" s="4" t="inlineStr">
        <is>
          <t xml:space="preserve"> </t>
        </is>
      </c>
    </row>
    <row r="56">
      <c r="A56" s="4" t="inlineStr">
        <is>
          <t>Exercise of stock options</t>
        </is>
      </c>
      <c r="B56" s="4" t="inlineStr">
        <is>
          <t xml:space="preserve"> </t>
        </is>
      </c>
      <c r="C56" s="5" t="n">
        <v>891</v>
      </c>
      <c r="D56" s="4" t="inlineStr">
        <is>
          <t xml:space="preserve"> </t>
        </is>
      </c>
      <c r="E56" s="4" t="inlineStr">
        <is>
          <t xml:space="preserve"> </t>
        </is>
      </c>
      <c r="F56" s="5" t="n">
        <v>891</v>
      </c>
    </row>
    <row r="57">
      <c r="A57" s="4" t="inlineStr">
        <is>
          <t>Exercise of stock options (in shares)</t>
        </is>
      </c>
      <c r="B57" s="5" t="n">
        <v>213675</v>
      </c>
      <c r="C57" s="4" t="inlineStr">
        <is>
          <t xml:space="preserve"> </t>
        </is>
      </c>
      <c r="D57" s="4" t="inlineStr">
        <is>
          <t xml:space="preserve"> </t>
        </is>
      </c>
      <c r="E57" s="4" t="inlineStr">
        <is>
          <t xml:space="preserve"> </t>
        </is>
      </c>
      <c r="F57" s="4" t="inlineStr">
        <is>
          <t xml:space="preserve"> </t>
        </is>
      </c>
    </row>
    <row r="58">
      <c r="A58" s="4" t="inlineStr">
        <is>
          <t>Issuance of shares under equity private placement, net of issuance costs of $240</t>
        </is>
      </c>
      <c r="B58" s="6" t="n">
        <v>1</v>
      </c>
      <c r="C58" s="5" t="n">
        <v>129759</v>
      </c>
      <c r="D58" s="4" t="inlineStr">
        <is>
          <t xml:space="preserve"> </t>
        </is>
      </c>
      <c r="E58" s="4" t="inlineStr">
        <is>
          <t xml:space="preserve"> </t>
        </is>
      </c>
      <c r="F58" s="5" t="n">
        <v>129760</v>
      </c>
    </row>
    <row r="59">
      <c r="A59" s="4" t="inlineStr">
        <is>
          <t>Issuance of shares under equity private placement, net of issuance costs of $240 (in shares)</t>
        </is>
      </c>
      <c r="B59" s="5" t="n">
        <v>13211381</v>
      </c>
      <c r="C59" s="4" t="inlineStr">
        <is>
          <t xml:space="preserve"> </t>
        </is>
      </c>
      <c r="D59" s="4" t="inlineStr">
        <is>
          <t xml:space="preserve"> </t>
        </is>
      </c>
      <c r="E59" s="4" t="inlineStr">
        <is>
          <t xml:space="preserve"> </t>
        </is>
      </c>
      <c r="F59" s="4" t="inlineStr">
        <is>
          <t xml:space="preserve"> </t>
        </is>
      </c>
    </row>
    <row r="60">
      <c r="A60" s="4" t="inlineStr">
        <is>
          <t>Stock-based compensation expense</t>
        </is>
      </c>
      <c r="B60" s="4" t="inlineStr">
        <is>
          <t xml:space="preserve"> </t>
        </is>
      </c>
      <c r="C60" s="5" t="n">
        <v>4019</v>
      </c>
      <c r="D60" s="4" t="inlineStr">
        <is>
          <t xml:space="preserve"> </t>
        </is>
      </c>
      <c r="E60" s="4" t="inlineStr">
        <is>
          <t xml:space="preserve"> </t>
        </is>
      </c>
      <c r="F60" s="5" t="n">
        <v>4019</v>
      </c>
    </row>
    <row r="61">
      <c r="A61" s="4" t="inlineStr">
        <is>
          <t>Employee stock purchase plan expense</t>
        </is>
      </c>
      <c r="B61" s="4" t="inlineStr">
        <is>
          <t xml:space="preserve"> </t>
        </is>
      </c>
      <c r="C61" s="5" t="n">
        <v>86</v>
      </c>
      <c r="D61" s="4" t="inlineStr">
        <is>
          <t xml:space="preserve"> </t>
        </is>
      </c>
      <c r="E61" s="4" t="inlineStr">
        <is>
          <t xml:space="preserve"> </t>
        </is>
      </c>
      <c r="F61" s="5" t="n">
        <v>86</v>
      </c>
    </row>
    <row r="62">
      <c r="A62" s="4" t="inlineStr">
        <is>
          <t>Net unrealized gain (loss) on marketable securities</t>
        </is>
      </c>
      <c r="B62" s="4" t="inlineStr">
        <is>
          <t xml:space="preserve"> </t>
        </is>
      </c>
      <c r="C62" s="4" t="inlineStr">
        <is>
          <t xml:space="preserve"> </t>
        </is>
      </c>
      <c r="D62" s="5" t="n">
        <v>277</v>
      </c>
      <c r="E62" s="4" t="inlineStr">
        <is>
          <t xml:space="preserve"> </t>
        </is>
      </c>
      <c r="F62" s="5" t="n">
        <v>277</v>
      </c>
    </row>
    <row r="63">
      <c r="A63" s="4" t="inlineStr">
        <is>
          <t>Net loss</t>
        </is>
      </c>
      <c r="B63" s="4" t="inlineStr">
        <is>
          <t xml:space="preserve"> </t>
        </is>
      </c>
      <c r="C63" s="4" t="inlineStr">
        <is>
          <t xml:space="preserve"> </t>
        </is>
      </c>
      <c r="D63" s="4" t="inlineStr">
        <is>
          <t xml:space="preserve"> </t>
        </is>
      </c>
      <c r="E63" s="5" t="n">
        <v>-21502</v>
      </c>
      <c r="F63" s="5" t="n">
        <v>-21502</v>
      </c>
    </row>
    <row r="64">
      <c r="A64" s="4" t="inlineStr">
        <is>
          <t>Balances, at End of period at Sep. 30, 2023</t>
        </is>
      </c>
      <c r="B64" s="6" t="n">
        <v>4</v>
      </c>
      <c r="C64" s="6" t="n">
        <v>554231</v>
      </c>
      <c r="D64" s="6" t="n">
        <v>-241</v>
      </c>
      <c r="E64" s="6" t="n">
        <v>-278860</v>
      </c>
      <c r="F64" s="6" t="n">
        <v>275134</v>
      </c>
    </row>
    <row r="65">
      <c r="A65" s="4" t="inlineStr">
        <is>
          <t>Balances, at End of period (in shares) at Sep. 30, 2023</t>
        </is>
      </c>
      <c r="B65" s="5" t="n">
        <v>54601516</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3</t>
        </is>
      </c>
      <c r="C2" s="2" t="inlineStr">
        <is>
          <t>Sep. 30, 2023</t>
        </is>
      </c>
    </row>
    <row r="3">
      <c r="A3" s="3" t="inlineStr">
        <is>
          <t>Condensed Consolidated Statements of Stockholders' Equity (Unaudited)</t>
        </is>
      </c>
      <c r="B3" s="4" t="inlineStr">
        <is>
          <t xml:space="preserve"> </t>
        </is>
      </c>
      <c r="C3" s="4" t="inlineStr">
        <is>
          <t xml:space="preserve"> </t>
        </is>
      </c>
    </row>
    <row r="4">
      <c r="A4" s="4" t="inlineStr">
        <is>
          <t>Stock issuance costs</t>
        </is>
      </c>
      <c r="B4" s="6" t="n">
        <v>240</v>
      </c>
      <c r="C4" s="6" t="n">
        <v>2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9883</v>
      </c>
      <c r="C4" s="6" t="n">
        <v>-786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89</v>
      </c>
      <c r="C6" s="5" t="n">
        <v>260</v>
      </c>
    </row>
    <row r="7">
      <c r="A7" s="4" t="inlineStr">
        <is>
          <t>Loss on sale of equipment</t>
        </is>
      </c>
      <c r="B7" s="5" t="n">
        <v>111</v>
      </c>
      <c r="C7" s="4" t="inlineStr">
        <is>
          <t xml:space="preserve"> </t>
        </is>
      </c>
    </row>
    <row r="8">
      <c r="A8" s="4" t="inlineStr">
        <is>
          <t>Non-cash lease expense</t>
        </is>
      </c>
      <c r="B8" s="5" t="n">
        <v>973</v>
      </c>
      <c r="C8" s="5" t="n">
        <v>975</v>
      </c>
    </row>
    <row r="9">
      <c r="A9" s="4" t="inlineStr">
        <is>
          <t>Non-cash interest income on marketable securities</t>
        </is>
      </c>
      <c r="B9" s="5" t="n">
        <v>-3253</v>
      </c>
      <c r="C9" s="5" t="n">
        <v>-216</v>
      </c>
    </row>
    <row r="10">
      <c r="A10" s="4" t="inlineStr">
        <is>
          <t>Stock-based compensation expense, including employee stock purchase plan expense</t>
        </is>
      </c>
      <c r="B10" s="5" t="n">
        <v>12905</v>
      </c>
      <c r="C10" s="5" t="n">
        <v>1396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93</v>
      </c>
      <c r="C12" s="5" t="n">
        <v>61</v>
      </c>
    </row>
    <row r="13">
      <c r="A13" s="4" t="inlineStr">
        <is>
          <t>Other assets and long-term deposits</t>
        </is>
      </c>
      <c r="B13" s="5" t="n">
        <v>-5328</v>
      </c>
      <c r="C13" s="5" t="n">
        <v>-1114</v>
      </c>
    </row>
    <row r="14">
      <c r="A14" s="4" t="inlineStr">
        <is>
          <t>Accounts payable</t>
        </is>
      </c>
      <c r="B14" s="5" t="n">
        <v>1833</v>
      </c>
      <c r="C14" s="5" t="n">
        <v>-9</v>
      </c>
    </row>
    <row r="15">
      <c r="A15" s="4" t="inlineStr">
        <is>
          <t>Accrued and other current liabilities</t>
        </is>
      </c>
      <c r="B15" s="5" t="n">
        <v>-2223</v>
      </c>
      <c r="C15" s="5" t="n">
        <v>3281</v>
      </c>
    </row>
    <row r="16">
      <c r="A16" s="4" t="inlineStr">
        <is>
          <t>Operating lease liabilities</t>
        </is>
      </c>
      <c r="B16" s="5" t="n">
        <v>-968</v>
      </c>
      <c r="C16" s="5" t="n">
        <v>-952</v>
      </c>
    </row>
    <row r="17">
      <c r="A17" s="4" t="inlineStr">
        <is>
          <t>Net cash used in operating activities</t>
        </is>
      </c>
      <c r="B17" s="5" t="n">
        <v>-65251</v>
      </c>
      <c r="C17" s="5" t="n">
        <v>-62354</v>
      </c>
    </row>
    <row r="18">
      <c r="A18" s="3" t="inlineStr">
        <is>
          <t>Cash flows from investing activities:</t>
        </is>
      </c>
      <c r="B18" s="4" t="inlineStr">
        <is>
          <t xml:space="preserve"> </t>
        </is>
      </c>
      <c r="C18" s="4" t="inlineStr">
        <is>
          <t xml:space="preserve"> </t>
        </is>
      </c>
    </row>
    <row r="19">
      <c r="A19" s="4" t="inlineStr">
        <is>
          <t>Purchase of equipment</t>
        </is>
      </c>
      <c r="B19" s="4" t="inlineStr">
        <is>
          <t xml:space="preserve"> </t>
        </is>
      </c>
      <c r="C19" s="5" t="n">
        <v>-190</v>
      </c>
    </row>
    <row r="20">
      <c r="A20" s="4" t="inlineStr">
        <is>
          <t>Maturities of marketable securities</t>
        </is>
      </c>
      <c r="B20" s="5" t="n">
        <v>196760</v>
      </c>
      <c r="C20" s="5" t="n">
        <v>244500</v>
      </c>
    </row>
    <row r="21">
      <c r="A21" s="4" t="inlineStr">
        <is>
          <t>Purchases of marketable securities</t>
        </is>
      </c>
      <c r="B21" s="5" t="n">
        <v>-170710</v>
      </c>
      <c r="C21" s="5" t="n">
        <v>-169167</v>
      </c>
    </row>
    <row r="22">
      <c r="A22" s="4" t="inlineStr">
        <is>
          <t>Disposal of fixed assets</t>
        </is>
      </c>
      <c r="B22" s="5" t="n">
        <v>14</v>
      </c>
      <c r="C22" s="4" t="inlineStr">
        <is>
          <t xml:space="preserve"> </t>
        </is>
      </c>
    </row>
    <row r="23">
      <c r="A23" s="4" t="inlineStr">
        <is>
          <t>Net cash provided by investing activities</t>
        </is>
      </c>
      <c r="B23" s="5" t="n">
        <v>26064</v>
      </c>
      <c r="C23" s="5" t="n">
        <v>75143</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421</v>
      </c>
      <c r="C25" s="5" t="n">
        <v>146</v>
      </c>
    </row>
    <row r="26">
      <c r="A26" s="4" t="inlineStr">
        <is>
          <t>Proceeds from issuance of common stock under employee stock purchase plan</t>
        </is>
      </c>
      <c r="B26" s="5" t="n">
        <v>711</v>
      </c>
      <c r="C26" s="5" t="n">
        <v>57</v>
      </c>
    </row>
    <row r="27">
      <c r="A27" s="4" t="inlineStr">
        <is>
          <t>Proceeds from equity private placement, net of issuance costs of $240</t>
        </is>
      </c>
      <c r="B27" s="5" t="n">
        <v>129760</v>
      </c>
      <c r="C27" s="4" t="inlineStr">
        <is>
          <t xml:space="preserve"> </t>
        </is>
      </c>
    </row>
    <row r="28">
      <c r="A28" s="4" t="inlineStr">
        <is>
          <t>Net cash provided by financing activities</t>
        </is>
      </c>
      <c r="B28" s="5" t="n">
        <v>132892</v>
      </c>
      <c r="C28" s="5" t="n">
        <v>203</v>
      </c>
    </row>
    <row r="29">
      <c r="A29" s="4" t="inlineStr">
        <is>
          <t>Net increase in cash and cash equivalents</t>
        </is>
      </c>
      <c r="B29" s="5" t="n">
        <v>93705</v>
      </c>
      <c r="C29" s="5" t="n">
        <v>12992</v>
      </c>
    </row>
    <row r="30">
      <c r="A30" s="4" t="inlineStr">
        <is>
          <t>Cash and cash equivalents at beginning of period</t>
        </is>
      </c>
      <c r="B30" s="5" t="n">
        <v>23702</v>
      </c>
      <c r="C30" s="5" t="n">
        <v>13812</v>
      </c>
    </row>
    <row r="31">
      <c r="A31" s="4" t="inlineStr">
        <is>
          <t>Cash and cash equivalents at end of period</t>
        </is>
      </c>
      <c r="B31" s="6" t="n">
        <v>117407</v>
      </c>
      <c r="C31" s="6" t="n">
        <v>268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3 USD ($)</t>
        </is>
      </c>
    </row>
    <row r="3">
      <c r="A3" s="3" t="inlineStr">
        <is>
          <t>Condensed Consolidated Statements of Cash Flows (unaudited)</t>
        </is>
      </c>
      <c r="B3" s="4" t="inlineStr">
        <is>
          <t xml:space="preserve"> </t>
        </is>
      </c>
    </row>
    <row r="4">
      <c r="A4" s="4" t="inlineStr">
        <is>
          <t>Net of issuance costs</t>
        </is>
      </c>
      <c r="B4" s="6" t="n">
        <v>2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2:33Z</dcterms:created>
  <dcterms:modified xmlns:dcterms="http://purl.org/dc/terms/" xmlns:xsi="http://www.w3.org/2001/XMLSchema-instance" xsi:type="dcterms:W3CDTF">2023-11-07T21:12:33Z</dcterms:modified>
</cp:coreProperties>
</file>